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FAIR VALUE MEASURMENTS" sheetId="19" state="visible" r:id="rId19"/>
    <sheet xmlns:r="http://schemas.openxmlformats.org/officeDocument/2006/relationships" name="COMMITMENTS AND CONTINGENCIES" sheetId="20" state="visible" r:id="rId20"/>
    <sheet xmlns:r="http://schemas.openxmlformats.org/officeDocument/2006/relationships" name="STOCK-BASED INCENTIVE COMPENSAT"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SUMMARY OF SIGNIFICANT ACCOUN_2" sheetId="24" state="visible" r:id="rId24"/>
    <sheet xmlns:r="http://schemas.openxmlformats.org/officeDocument/2006/relationships" name="BUSINESS COMBINATIONS AND ASS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INDEBTEDNESS (Tables)" sheetId="31" state="visible" r:id="rId31"/>
    <sheet xmlns:r="http://schemas.openxmlformats.org/officeDocument/2006/relationships" name="DERIVATIVE INSTRUMENTS (Tables)" sheetId="32" state="visible" r:id="rId32"/>
    <sheet xmlns:r="http://schemas.openxmlformats.org/officeDocument/2006/relationships" name="NATURE OF OPERATIONS AND PRES_2" sheetId="33" state="visible" r:id="rId33"/>
    <sheet xmlns:r="http://schemas.openxmlformats.org/officeDocument/2006/relationships" name="SUMMARY OF SIGNIFICANT ACCOUN_3" sheetId="34" state="visible" r:id="rId34"/>
    <sheet xmlns:r="http://schemas.openxmlformats.org/officeDocument/2006/relationships" name="BUSINESS COMBINATIONS AND ASS_3" sheetId="35" state="visible" r:id="rId35"/>
    <sheet xmlns:r="http://schemas.openxmlformats.org/officeDocument/2006/relationships" name="BUSINESS COMBINATIONS AND ASS_4" sheetId="36" state="visible" r:id="rId36"/>
    <sheet xmlns:r="http://schemas.openxmlformats.org/officeDocument/2006/relationships" name="REVENUE - Net Revenue Earned by" sheetId="37" state="visible" r:id="rId37"/>
    <sheet xmlns:r="http://schemas.openxmlformats.org/officeDocument/2006/relationships" name="INCOME TAXES (Details)" sheetId="38" state="visible" r:id="rId38"/>
    <sheet xmlns:r="http://schemas.openxmlformats.org/officeDocument/2006/relationships" name="EARNINGS PER SHARE - Additional" sheetId="39" state="visible" r:id="rId39"/>
    <sheet xmlns:r="http://schemas.openxmlformats.org/officeDocument/2006/relationships" name="EARNINGS PER SHARE - Schedule o" sheetId="40" state="visible" r:id="rId40"/>
    <sheet xmlns:r="http://schemas.openxmlformats.org/officeDocument/2006/relationships" name="LEASES - Additional Information" sheetId="41" state="visible" r:id="rId41"/>
    <sheet xmlns:r="http://schemas.openxmlformats.org/officeDocument/2006/relationships" name="LEASES - Maturities of Lease Li" sheetId="42" state="visible" r:id="rId42"/>
    <sheet xmlns:r="http://schemas.openxmlformats.org/officeDocument/2006/relationships" name="PROPERTY AND EQUIPMENT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INDEBTEDNESS - Debt (Details)" sheetId="46" state="visible" r:id="rId46"/>
    <sheet xmlns:r="http://schemas.openxmlformats.org/officeDocument/2006/relationships" name="INDEBTEDNESS - Additional Infor" sheetId="47" state="visible" r:id="rId47"/>
    <sheet xmlns:r="http://schemas.openxmlformats.org/officeDocument/2006/relationships" name="INDEBTEDNESS - Long Term Debt M" sheetId="48" state="visible" r:id="rId48"/>
    <sheet xmlns:r="http://schemas.openxmlformats.org/officeDocument/2006/relationships" name="INDEBTEDNESS - Estimated Fair V" sheetId="49" state="visible" r:id="rId49"/>
    <sheet xmlns:r="http://schemas.openxmlformats.org/officeDocument/2006/relationships" name="DERIVATIVE INSTRUMENTS - Additi" sheetId="50" state="visible" r:id="rId50"/>
    <sheet xmlns:r="http://schemas.openxmlformats.org/officeDocument/2006/relationships" name="DERIVATIVE INSTRUMENTS - Balanc" sheetId="51" state="visible" r:id="rId51"/>
    <sheet xmlns:r="http://schemas.openxmlformats.org/officeDocument/2006/relationships" name="DERIVATIVE INSTRUMENTS - Pre-ta" sheetId="52" state="visible" r:id="rId52"/>
    <sheet xmlns:r="http://schemas.openxmlformats.org/officeDocument/2006/relationships" name="STOCK-BASED INCENTIVE COMPENS_2" sheetId="53" state="visible" r:id="rId53"/>
    <sheet xmlns:r="http://schemas.openxmlformats.org/officeDocument/2006/relationships" name="STOCKHOLDERS' EQUITY (Details)" sheetId="54" state="visible" r:id="rId54"/>
    <sheet xmlns:r="http://schemas.openxmlformats.org/officeDocument/2006/relationships" name="RELATED-PARTY TRANSACTIONS (Det"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993</t>
        </is>
      </c>
      <c r="C8" s="4" t="inlineStr">
        <is>
          <t xml:space="preserve"> </t>
        </is>
      </c>
    </row>
    <row r="9">
      <c r="A9" s="4" t="inlineStr">
        <is>
          <t>Entity Registrant Name</t>
        </is>
      </c>
      <c r="B9" s="4" t="inlineStr">
        <is>
          <t>OPTION CAR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89664</t>
        </is>
      </c>
      <c r="C11" s="4" t="inlineStr">
        <is>
          <t xml:space="preserve"> </t>
        </is>
      </c>
    </row>
    <row r="12">
      <c r="A12" s="4" t="inlineStr">
        <is>
          <t>Entity Address, Address Line One</t>
        </is>
      </c>
      <c r="B12" s="4" t="inlineStr">
        <is>
          <t>3000 Lakeside Dr.</t>
        </is>
      </c>
      <c r="C12" s="4" t="inlineStr">
        <is>
          <t xml:space="preserve"> </t>
        </is>
      </c>
    </row>
    <row r="13">
      <c r="A13" s="4" t="inlineStr">
        <is>
          <t>Entity Address, Address Line Two</t>
        </is>
      </c>
      <c r="B13" s="4" t="inlineStr">
        <is>
          <t>Suite 300N,</t>
        </is>
      </c>
      <c r="C13" s="4" t="inlineStr">
        <is>
          <t xml:space="preserve"> </t>
        </is>
      </c>
    </row>
    <row r="14">
      <c r="A14" s="4" t="inlineStr">
        <is>
          <t>Entity Address, City or Town</t>
        </is>
      </c>
      <c r="B14" s="4" t="inlineStr">
        <is>
          <t>Bannockbur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5</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40-244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1900930</v>
      </c>
    </row>
    <row r="29">
      <c r="A29" s="4" t="inlineStr">
        <is>
          <t>Entity Central Index Key</t>
        </is>
      </c>
      <c r="B29" s="4" t="inlineStr">
        <is>
          <t>0001014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ASSET ACQUISITIONS</t>
        </is>
      </c>
      <c r="B4" s="4" t="inlineStr">
        <is>
          <t>BUSINESS COMBINATIONS AND ASSET ACQUISITIONS Infinity Infusion Nursing LLC — In October 2021, pursuant to the equity purchase agreement dated October 1, 2021, the Company completed the acquisition of 100% of the equity interests in Infinity Infusion Nursing, LLC for a purchase price, net of cash acquired, of $59.6 million. The Company has finalized the purchase price allocation of the acquisition and no purchase accounting adjustments were made. Wasatch Infusion LLC Acquisition — In December 2021, pursuant to the executed asset purchase agreement on December 29, 2021, the Company completed the acquisition of Wasatch Infusion LLC for a purchase price of $19.5 million. As of March 31, 2022, the Company finalized the purchase price allocation of the acquisition. Certain adjustments were made to preliminary valuation amounts related to accounts receivable, other assets and other assumed liabilities. The following is a final allocation of the consideration transferred to acquired identifiable assets and assumed liabilities (in thousands): Amount Accounts receivable $ 2,688 Inventories 2,038 Intangible assets 4,245 Other assets 769 Accounts payable (6,686) Other assumed liabilities (965) Fair value Identifiable assets and liabilities 2,089 Goodwill (1) 17,366 Purchase Price $ 19,455 (1) Goodwill is attributable to cost synergies from procurement and operational efficiencies and elimination of duplicative administrative costs. Specialty Pharmacy Nursing Network, Inc. — In April 2022, pursuant to the equity purchase agreement dated February 7, 2022, the Company completed the acquisition of 100% of the equity interests in Specialty Pharmacy Nursing Network, Inc. (“SPNN”) for a purchase price, net of cash acquired, of $59.9 million. The allocation of the purchase price of SPNN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net of cash acquired, as of September 30, 2022 (in thousands): Amount Accounts receivable $ 2,303 Intangible assets 25,580 Other assets 600 Accrued compensation (1,164) Accounts payable and other liabilities (1,168) Fair value identifiable assets and liabilities 26,151 Goodwill (1) 33,746 Cash acquired 661 Purchase Price 60,558 Less: cash acquired (661) Purchase price, net of cash acquired $ 59,897 (1) Goodwill is attributable to cost synergies from operational efficiencies and establishing a more comprehensive clinical platform through the Company’s national infrastructure and SPNN’s nursing network. Rochester Home Infusion, Inc. — In August 2022, pursuant to the stock purchase agreement dated June 10, 2022, the Company completed the acquisition of 100% of the equity interests in Rochester Home Infusion, Inc. (“RHI”) for a purchase price, net of cash acquired, of $27.4 million. The allocation of the purchase price of RHI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net of cash acquired, as of September 30, 2022 (in thousands): Amount Accounts receivable $ 1,212 Intangible assets 5,449 Other assets 394 Accounts payable and other liabilities (434) Fair value Identifiable assets and liabilities 6,621 Goodwill (1) 20,797 Cash acquired 201 Purchase Price 27,619 Less: cash acquired (201) Purchase price, net of cash acquired $ 27,418 (1) Goodwill is attributable to cost synergies from procurement and operational efficiencies and elimination of duplicative administrative costs.</t>
        </is>
      </c>
    </row>
    <row r="5">
      <c r="A5" s="4" t="inlineStr">
        <is>
          <t>BUSINESS COMBINATIONS AND ASSET ACQUISITIONS</t>
        </is>
      </c>
      <c r="B5" s="4" t="inlineStr">
        <is>
          <t>BUSINESS COMBINATIONS AND ASSET ACQUISITIONS Infinity Infusion Nursing LLC — In October 2021, pursuant to the equity purchase agreement dated October 1, 2021, the Company completed the acquisition of 100% of the equity interests in Infinity Infusion Nursing, LLC for a purchase price, net of cash acquired, of $59.6 million. The Company has finalized the purchase price allocation of the acquisition and no purchase accounting adjustments were made. Wasatch Infusion LLC Acquisition — In December 2021, pursuant to the executed asset purchase agreement on December 29, 2021, the Company completed the acquisition of Wasatch Infusion LLC for a purchase price of $19.5 million. As of March 31, 2022, the Company finalized the purchase price allocation of the acquisition. Certain adjustments were made to preliminary valuation amounts related to accounts receivable, other assets and other assumed liabilities. The following is a final allocation of the consideration transferred to acquired identifiable assets and assumed liabilities (in thousands): Amount Accounts receivable $ 2,688 Inventories 2,038 Intangible assets 4,245 Other assets 769 Accounts payable (6,686) Other assumed liabilities (965) Fair value Identifiable assets and liabilities 2,089 Goodwill (1) 17,366 Purchase Price $ 19,455 (1) Goodwill is attributable to cost synergies from procurement and operational efficiencies and elimination of duplicative administrative costs. Specialty Pharmacy Nursing Network, Inc. — In April 2022, pursuant to the equity purchase agreement dated February 7, 2022, the Company completed the acquisition of 100% of the equity interests in Specialty Pharmacy Nursing Network, Inc. (“SPNN”) for a purchase price, net of cash acquired, of $59.9 million. The allocation of the purchase price of SPNN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net of cash acquired, as of September 30, 2022 (in thousands): Amount Accounts receivable $ 2,303 Intangible assets 25,580 Other assets 600 Accrued compensation (1,164) Accounts payable and other liabilities (1,168) Fair value identifiable assets and liabilities 26,151 Goodwill (1) 33,746 Cash acquired 661 Purchase Price 60,558 Less: cash acquired (661) Purchase price, net of cash acquired $ 59,897 (1) Goodwill is attributable to cost synergies from operational efficiencies and establishing a more comprehensive clinical platform through the Company’s national infrastructure and SPNN’s nursing network. Rochester Home Infusion, Inc. — In August 2022, pursuant to the stock purchase agreement dated June 10, 2022, the Company completed the acquisition of 100% of the equity interests in Rochester Home Infusion, Inc. (“RHI”) for a purchase price, net of cash acquired, of $27.4 million. The allocation of the purchase price of RHI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net of cash acquired, as of September 30, 2022 (in thousands): Amount Accounts receivable $ 1,212 Intangible assets 5,449 Other assets 394 Accounts payable and other liabilities (434) Fair value Identifiable assets and liabilities 6,621 Goodwill (1) 20,797 Cash acquired 201 Purchase Price 27,619 Less: cash acquired (201) Purchase price, net of cash acquired $ 27,418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three and nine months ended September 30, 2022 and 2021 (in thousands): Three Months Ended September 30, Nine Months Ended September 30, 2022 2021 2022 2021 Commercial payers $ 888,162 $ 769,524 $ 2,526,354 $ 2,164,678 Government payers 122,793 106,645 357,383 307,067 Patients 9,963 15,768 33,785 39,701 Net revenue $ 1,020,918 $ 891,937 $ 2,917,522 $ 2,511,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uring the three and nine months ended September 30, 2022, the Company recorded tax expense of $13.3 million and $38.0 million, respectively, which represents an effective tax rate of 25.5% and 26.9%, respectively. The variance in the Company’s effective tax rate of 25.5% and 26.9% for the three and nine months ended September 30, 2022, compared to the federal statutory rate of 21%, is primarily attributable to current and deferred state taxes as well as various non-deductible expenses. During the three and nine months ended September 30, 2021, the Company recorded tax expense of $3.1 million and $5.1 million, respectively, which represents an effective tax rate of 8.0% and 7.3%, respectively. The variance in the Company’s effective tax rate of 8.0% and 7.3% for the three and nine months ended September 30, 2021, compared to the federal statutory rate of 21%, is primarily attributable to the Company only recognizing certain deferred federal and state tax expense and current state tax expense while any tax benefits that would have otherwise been recognized were offset by the Company’s tax valuation allowance in effect during that period. The Company maintains a valuation allowance of $13.1 million against certain state net operating losses. In assessing the realizability of deferred tax assets, the Company considers whether it is more likely than not that some or all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The Company’s tax expense for the three and nine months ended September 30, 2022, of $13.3 million and $38.0 million, respectively, consists of quarterly tax liabilities attributable to specific state taxing authorities as well as recognized deferred federal and state tax expense. The Company’s tax expense for the three and nine months ended September 30, 2021 of $3.1 million and $5.1 million, respectively, consists of quarterly tax liabilities attributed to specific state taxing authorities as well as recognized deferred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presents basic and diluted earnings per share for its common stock. Basic earnings per share is calculated by dividing the net income of the Company by the weighted average number of shares of common stock outstanding during the period. Diluted earnings per share is determined by adjusting the profit or loss and the weighted average number of shares of common stock outstanding for the effects of all potentially dilutive securities. The earnings are used as the basis of determining whether the inclusion of common stock equivalents would be anti-dilutive. The computation of diluted shares for the three and nine months ended September 30, 2022 and 2021 includes the effect of shares that would be issued in connection with warrants, stock options and restricted stock awards, as these common stock equivalents are dilutive to the earnings per share recorded in those periods. For the three months ended September 30, 2022, there were 520,944 stock option awards and 13,561 restricted stock awards outstanding that were excluded from the calculation of earnings per share as they would be anti-dilutive. For the nine months ended September 30, 2022, there were 794,887 stock option awards and 476,329 restricted stock awards outstanding that were excluded from the calculation of earnings per share as they would be anti-dilutive. For the three months ended September 30, 2021, there were 457,754 warrants, 496,929 stock option awards, and 38,536 restricted stock awards outstanding that were excluded from the calculation of earnings per share as they would be anti-dilutive. For the nine months ended September 30, 2021, there were 915,507 warrants, 387,656 stock option awards, and 272,540 restricted stock awards outstanding that were excluded from the calculation of earnings per share as they would be anti-dilutive. The following table presents the Company’s basic earnings per share and shares outstanding (in thousands, except per share data): Three Months Ended September 30, Nine Months Ended September 30, 2022 2021 2022 2021 Numerator: Net income $ 38,823 $ 35,476 $ 103,027 $ 64,431 Denominator: Weighted average number of common shares outstanding 181,884 179,872 180,829 179,841 Earnings per common share: Earnings per common share, basic $ 0.21 $ 0.20 $ 0.57 $ 0.36 The following table presents the Company’s diluted earnings per share and shares outstanding (in thousands, except per share data): Three Months Ended September 30, Nine Months Ended September 30, 2022 2021 2022 2021 Numerator: Net income $ 38,823 $ 35,476 $ 103,027 $ 64,431 Denominator: Weighted average number of common shares outstanding 181,884 179,872 180,829 179,841 Effect of dilutive securities 1,138 1,558 931 1,214 Weighted average number of common shares outstanding, diluted 183,022 181,430 181,760 181,055 Earnings per common share: Earnings per common share, diluted $ 0.21 $ 0.20 $ 0.57 $ 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During the three and nine months ended September 30, 2022, the Company incurred operating lease expenses of $7.8 million and $22.7 million, respectively, including short-term lease expense, which were included as a component of selling, general and administrative expenses in the unaudited condensed consolidated statements of comprehensive income. During the three and nine months ended September 30, 2021, the Company incurred operating lease expenses of $7.8 million and $22.3 million, respectively, including short-term lease expense, which were included as a component of selling, general and administrative expenses in the unaudited condensed consolidated statements of comprehensive income. As of September 30, 2022, the weighted-average remaining lease term was 6.6 years and the weighted-average discount rate was 5.17%. Operating leases mature as follows (in thousands): Fiscal Year Ended December 31, Minimum Payments 2022 $ 8,296 2023 23,052 2024 16,878 2025 13,987 2026 11,170 Thereafter 36,329 Total lease payments $ 109,712 Less: Interest (18,602) Present value of lease liabilities $ 91,110 During the nine months ended September 30, 2022, the Company commenced new leases, extensions and amendments, resulting in non-cash operating activities in the unaudited condensed consolidated statements of cash flow o f $13.6 million re lated to increases in the operating lease right-of-use assets and operating lease liabilities, respectively. During the nine months ended September 30, 2021, the Company commenced new leases, extensions and amendments, resulting in non-cash operating activities in the unaudited condensed consolidated statements of cash flows o f $14.5 million re lated to increases in the operating lease right-of-use assets and operating lease liabilities, respectively. As of September 30, 2022, the Company did not have any significant operating or financing leases that had not yet commenced.</t>
        </is>
      </c>
    </row>
    <row r="5">
      <c r="A5" s="4" t="inlineStr">
        <is>
          <t>LEASES</t>
        </is>
      </c>
      <c r="B5" s="4" t="inlineStr">
        <is>
          <t>LEASES During the three and nine months ended September 30, 2022, the Company incurred operating lease expenses of $7.8 million and $22.7 million, respectively, including short-term lease expense, which were included as a component of selling, general and administrative expenses in the unaudited condensed consolidated statements of comprehensive income. During the three and nine months ended September 30, 2021, the Company incurred operating lease expenses of $7.8 million and $22.3 million, respectively, including short-term lease expense, which were included as a component of selling, general and administrative expenses in the unaudited condensed consolidated statements of comprehensive income. As of September 30, 2022, the weighted-average remaining lease term was 6.6 years and the weighted-average discount rate was 5.17%. Operating leases mature as follows (in thousands): Fiscal Year Ended December 31, Minimum Payments 2022 $ 8,296 2023 23,052 2024 16,878 2025 13,987 2026 11,170 Thereafter 36,329 Total lease payments $ 109,712 Less: Interest (18,602) Present value of lease liabilities $ 91,110 During the nine months ended September 30, 2022, the Company commenced new leases, extensions and amendments, resulting in non-cash operating activities in the unaudited condensed consolidated statements of cash flow o f $13.6 million re lated to increases in the operating lease right-of-use assets and operating lease liabilities, respectively. During the nine months ended September 30, 2021, the Company commenced new leases, extensions and amendments, resulting in non-cash operating activities in the unaudited condensed consolidated statements of cash flows o f $14.5 million re lated to increases in the operating lease right-of-use assets and operating lease liabilities, respectively. As of September 30, 2022, the Company did not have any significant operating or financ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September 30, 2022 and December 31, 2021 (in thousands): September 30, 2022 December 31, 2021 Infusion pumps $ 36,221 $ 34,547 Equipment, furniture and other 29,924 52,913 Leasehold improvements 94,664 92,229 Computer software, purchased and internally developed 35,094 30,744 Assets under development 17,782 19,924 213,685 230,357 Less: accumulated depreciation (117,373) (118,822) Property and equipment, net $ 96,312 $ 111,535 Depreciation expense is recorded within cost of revenue and operating expenses within the unaudited condensed consolidated statements of comprehensive income,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and nine months ended September 30, 2022 and 2021 (in thousands): Three Months Ended September 30, Nine Months Ended September 30, 2022 2021 2022 2021 Depreciation expense in cost of revenue $ 1,205 $ 1,664 $ 3,696 $ 4,410 Depreciation expense in operating expenses 6,778 7,476 21,337 22,670 Total depreciation expense $ 7,983 $ 9,140 $ 25,033 $ 27,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consists of the following activity for the three and nine months ended September 30, 2022 (in thousands): Balance at December 31, 2021 $ 1,477,564 Purchase accounting adjustments 936 Balance at March 31, 2022 1,478,500 Acquisitions 33,746 Balance at June 30, 2022 $ 1,512,246 Acquisitions $ 20,797 Balance at September 30, 2022 $ 1,533,043 There were no changes in the carrying amount of goodwill for the three or nine months ended September 30, 2021. The carrying amount and accumulated amortization of intangible assets consist of the following as of September 30, 2022 and December 31, 2021 (in thousands): September 30, 2022 December 31, 2021 Gross intangible assets: Referral sources $ 509,646 $ 482,200 Trademarks/names 38,508 47,718 Other amortizable intangible assets 912 1,037 Total gross intangible assets 549,066 530,955 Accumulated amortization: Referral sources (160,159) (137,613) Trademarks/names (16,254) (26,936) Other amortizable intangible assets (100) (386) Total accumulated amortization (176,513) (164,935) Total intangible assets, net $ 372,553 $ 366,020 Amortization expense for intangible assets was $8.4 million and $24.6 million for the three and nine months ended September 30, 2022, respectively. Amortization expense for intangible assets was $7.9 million and $25.5 million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Long-term debt consisted of the following as of September 30, 2022 (in thousands): Principal Amount Discount Debt Issuance Costs Net Balance Asset-based-lending (“ABL”) facility $ — $ — $ — $ — First Lien Term Loan 595,500 (8,638) (11,987) 574,875 Senior Notes 500,000 — (10,269) 489,731 $ 1,095,500 $ (8,638) $ (22,256) 1,064,606 Less: current portion (6,000) Total long-term debt $ 1,058,606 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The interest rate on the First Lien Term Loan was 5.27% and 3.25% as of September 30, 2022 and December 31, 2021, respectively. The weighted average interest rate incurred on the First Lien Term Loan was 4.94% and 3.90% for the three and nine months ended September 30, 2022, respectively. The weighted average interest rate incurred on the First Lien Term Loan was 3.84% and 5.87% for the three and nine months ended September 30, 2021, respectively. The interest rate on the Senior Notes was 4.375% as of both September 30, 2022 and December 31, 2021. The weighted average interest rate incurred on the Senior Secured Notes was 4.375% for both the three and nine months ended September 30, 2022. Long-term debt matures as follows (in thousands): Fiscal Year Ended December 31, Minimum Payments 2022 $ 1,500 2023 6,000 2024 6,000 2025 6,000 2026 6,000 Thereafter 1,070,000 Total $ 1,095,500 During the three and nine months ended September 30, 2022 and 2021, the Company engaged in hedging activities to limit its exposure to changes in interest rates. See Note 11, Derivative Instruments , for further discussion. The following table presents the estimated fair values of the Company’s debt obligations as of September 30, 2022 (in thousands): Financial Instrument Carrying Value as of September 30, 2022 Markets for Identical Item (Level 1) Significant Other Observable Inputs (Level 2) Significant Unobservable Inputs (Level 3) First Lien Term Loan $ 574,875 $ — $ 579,124 $ — Senior Notes 489,731 — 420,000 — Total debt instruments $ 1,064,606 $ — $ 999,124 $ — See Note 12, Fair Value Measurements ,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October 2021, the Company entered into an interest rate cap hedge with a notional amount of $300 million for a 5-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densed consolidated balance sheets (in thousands): Fair Value - Derivatives in Asset Position Derivative Balance Sheet Caption September 30, 2022 December 31, 2021 Interest rate cap designated as cash flow hedge Prepaid expenses and other current assets $ 8,544 $ — Interest rate cap designated as cash flow hedge Other noncurrent assets 21,733 — Fair Value - Derivatives in Liability Position Derivative Balance Sheet Caption September 30, 2022 December 31, 2021 Interest rate cap designated as cash flow hedge Accrued expenses and other current liabilities $ — $ 601 The gain associated with the change in the fair value of the effective portion of the hedging instrument is recorded into other comprehensive income. The following table presents the pre-tax gains from derivative instruments recognized in other comprehensive income in the Company’s unaudited condensed consolidated statements of comprehensive income (in thousands): Three Months Ended September 30, Nine Months Ended September 30, Derivative 2022 2021 2022 2021 Interest rate cap designated as cash flow hedge $ 10,653 $ — $ 30,879 $ — Interest rate swaps designated as cash flow hedges — 2,892 — 11,172 $ 10,653 $ 2,892 $ 30,879 $ 11,172 The following table presents the amount and location of pre-tax income (loss) recognized in the Company’s unaudited condensed consolidated statements of comprehensive income related to the Company’s derivative instruments (in thousands): Three Months Ended September 30, Nine Months Ended September 30, Derivative Income Statement Caption 2022 2021 2022 2021 Interest rate cap designated as cash flow hedge Interest expense $ (1,775) $ — $ (591) $ — Interest rate swaps designated as cash flow hedges Interest expense — (2,903) $ — $ (11,298) Interest rate swaps not designated as hedges Interest expense — — — (2) $ (1,775) $ (2,903) $ (591) $ (11,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 There were no other assets or liabilities measured at fair value at September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468</v>
      </c>
      <c r="C3" s="6" t="n">
        <v>119423</v>
      </c>
    </row>
    <row r="4">
      <c r="A4" s="4" t="inlineStr">
        <is>
          <t>Accounts receivable, net</t>
        </is>
      </c>
      <c r="B4" s="5" t="n">
        <v>364187</v>
      </c>
      <c r="C4" s="5" t="n">
        <v>338242</v>
      </c>
    </row>
    <row r="5">
      <c r="A5" s="4" t="inlineStr">
        <is>
          <t>Inventories</t>
        </is>
      </c>
      <c r="B5" s="5" t="n">
        <v>236020</v>
      </c>
      <c r="C5" s="5" t="n">
        <v>183095</v>
      </c>
    </row>
    <row r="6">
      <c r="A6" s="4" t="inlineStr">
        <is>
          <t>Prepaid expenses and other current assets</t>
        </is>
      </c>
      <c r="B6" s="5" t="n">
        <v>96289</v>
      </c>
      <c r="C6" s="5" t="n">
        <v>69496</v>
      </c>
    </row>
    <row r="7">
      <c r="A7" s="4" t="inlineStr">
        <is>
          <t>Total current assets</t>
        </is>
      </c>
      <c r="B7" s="5" t="n">
        <v>951964</v>
      </c>
      <c r="C7" s="5" t="n">
        <v>710256</v>
      </c>
    </row>
    <row r="8">
      <c r="A8" s="3" t="inlineStr">
        <is>
          <t>NONCURRENT ASSETS:</t>
        </is>
      </c>
      <c r="B8" s="4" t="inlineStr">
        <is>
          <t xml:space="preserve"> </t>
        </is>
      </c>
      <c r="C8" s="4" t="inlineStr">
        <is>
          <t xml:space="preserve"> </t>
        </is>
      </c>
    </row>
    <row r="9">
      <c r="A9" s="4" t="inlineStr">
        <is>
          <t>Property and equipment, net</t>
        </is>
      </c>
      <c r="B9" s="5" t="n">
        <v>96312</v>
      </c>
      <c r="C9" s="5" t="n">
        <v>111535</v>
      </c>
    </row>
    <row r="10">
      <c r="A10" s="4" t="inlineStr">
        <is>
          <t>Operating lease right-of-use asset</t>
        </is>
      </c>
      <c r="B10" s="5" t="n">
        <v>72369</v>
      </c>
      <c r="C10" s="5" t="n">
        <v>74777</v>
      </c>
    </row>
    <row r="11">
      <c r="A11" s="4" t="inlineStr">
        <is>
          <t>Intangible assets, net</t>
        </is>
      </c>
      <c r="B11" s="5" t="n">
        <v>23066</v>
      </c>
      <c r="C11" s="5" t="n">
        <v>21433</v>
      </c>
    </row>
    <row r="12">
      <c r="A12" s="4" t="inlineStr">
        <is>
          <t>Referral sources</t>
        </is>
      </c>
      <c r="B12" s="5" t="n">
        <v>349487</v>
      </c>
      <c r="C12" s="5" t="n">
        <v>344587</v>
      </c>
    </row>
    <row r="13">
      <c r="A13" s="4" t="inlineStr">
        <is>
          <t>Goodwill</t>
        </is>
      </c>
      <c r="B13" s="5" t="n">
        <v>1533043</v>
      </c>
      <c r="C13" s="5" t="n">
        <v>1477564</v>
      </c>
    </row>
    <row r="14">
      <c r="A14" s="4" t="inlineStr">
        <is>
          <t>Deferred income taxes</t>
        </is>
      </c>
      <c r="B14" s="5" t="n">
        <v>0</v>
      </c>
      <c r="C14" s="5" t="n">
        <v>27033</v>
      </c>
    </row>
    <row r="15">
      <c r="A15" s="4" t="inlineStr">
        <is>
          <t>Other noncurrent assets</t>
        </is>
      </c>
      <c r="B15" s="5" t="n">
        <v>47022</v>
      </c>
      <c r="C15" s="5" t="n">
        <v>23733</v>
      </c>
    </row>
    <row r="16">
      <c r="A16" s="4" t="inlineStr">
        <is>
          <t>Total noncurrent assets</t>
        </is>
      </c>
      <c r="B16" s="5" t="n">
        <v>2121299</v>
      </c>
      <c r="C16" s="5" t="n">
        <v>2080662</v>
      </c>
    </row>
    <row r="17">
      <c r="A17" s="4" t="inlineStr">
        <is>
          <t>TOTAL ASSETS</t>
        </is>
      </c>
      <c r="B17" s="5" t="n">
        <v>3073263</v>
      </c>
      <c r="C17" s="5" t="n">
        <v>2790918</v>
      </c>
    </row>
    <row r="18">
      <c r="A18" s="3" t="inlineStr">
        <is>
          <t>CURRENT LIABILITIES:</t>
        </is>
      </c>
      <c r="B18" s="4" t="inlineStr">
        <is>
          <t xml:space="preserve"> </t>
        </is>
      </c>
      <c r="C18" s="4" t="inlineStr">
        <is>
          <t xml:space="preserve"> </t>
        </is>
      </c>
    </row>
    <row r="19">
      <c r="A19" s="4" t="inlineStr">
        <is>
          <t>Accounts payable</t>
        </is>
      </c>
      <c r="B19" s="5" t="n">
        <v>409737</v>
      </c>
      <c r="C19" s="5" t="n">
        <v>279246</v>
      </c>
    </row>
    <row r="20">
      <c r="A20" s="4" t="inlineStr">
        <is>
          <t>Accrued compensation and employee benefits</t>
        </is>
      </c>
      <c r="B20" s="5" t="n">
        <v>58014</v>
      </c>
      <c r="C20" s="5" t="n">
        <v>83503</v>
      </c>
    </row>
    <row r="21">
      <c r="A21" s="4" t="inlineStr">
        <is>
          <t>Accrued expenses and other current liabilities</t>
        </is>
      </c>
      <c r="B21" s="5" t="n">
        <v>93803</v>
      </c>
      <c r="C21" s="5" t="n">
        <v>71857</v>
      </c>
    </row>
    <row r="22">
      <c r="A22" s="4" t="inlineStr">
        <is>
          <t>Current portion of operating lease liability</t>
        </is>
      </c>
      <c r="B22" s="5" t="n">
        <v>19246</v>
      </c>
      <c r="C22" s="5" t="n">
        <v>19089</v>
      </c>
    </row>
    <row r="23">
      <c r="A23" s="4" t="inlineStr">
        <is>
          <t>Current portion of long-term debt</t>
        </is>
      </c>
      <c r="B23" s="5" t="n">
        <v>6000</v>
      </c>
      <c r="C23" s="5" t="n">
        <v>6000</v>
      </c>
    </row>
    <row r="24">
      <c r="A24" s="4" t="inlineStr">
        <is>
          <t>Total current liabilities</t>
        </is>
      </c>
      <c r="B24" s="5" t="n">
        <v>586800</v>
      </c>
      <c r="C24" s="5" t="n">
        <v>459695</v>
      </c>
    </row>
    <row r="25">
      <c r="A25" s="3" t="inlineStr">
        <is>
          <t>NONCURRENT LIABILITIES:</t>
        </is>
      </c>
      <c r="B25" s="4" t="inlineStr">
        <is>
          <t xml:space="preserve"> </t>
        </is>
      </c>
      <c r="C25" s="4" t="inlineStr">
        <is>
          <t xml:space="preserve"> </t>
        </is>
      </c>
    </row>
    <row r="26">
      <c r="A26" s="4" t="inlineStr">
        <is>
          <t>Long-term debt, net of discount, deferred financing costs and current portion</t>
        </is>
      </c>
      <c r="B26" s="5" t="n">
        <v>1058606</v>
      </c>
      <c r="C26" s="5" t="n">
        <v>1059900</v>
      </c>
    </row>
    <row r="27">
      <c r="A27" s="4" t="inlineStr">
        <is>
          <t>Operating lease liability, net of current portion</t>
        </is>
      </c>
      <c r="B27" s="5" t="n">
        <v>71864</v>
      </c>
      <c r="C27" s="5" t="n">
        <v>74492</v>
      </c>
    </row>
    <row r="28">
      <c r="A28" s="4" t="inlineStr">
        <is>
          <t>Deferred income taxes</t>
        </is>
      </c>
      <c r="B28" s="5" t="n">
        <v>10598</v>
      </c>
      <c r="C28" s="5" t="n">
        <v>0</v>
      </c>
    </row>
    <row r="29">
      <c r="A29" s="4" t="inlineStr">
        <is>
          <t>Other noncurrent liabilities</t>
        </is>
      </c>
      <c r="B29" s="5" t="n">
        <v>8060</v>
      </c>
      <c r="C29" s="5" t="n">
        <v>20945</v>
      </c>
    </row>
    <row r="30">
      <c r="A30" s="4" t="inlineStr">
        <is>
          <t>Total noncurrent liabilities</t>
        </is>
      </c>
      <c r="B30" s="5" t="n">
        <v>1149128</v>
      </c>
      <c r="C30" s="5" t="n">
        <v>1155337</v>
      </c>
    </row>
    <row r="31">
      <c r="A31" s="4" t="inlineStr">
        <is>
          <t>Total liabilities</t>
        </is>
      </c>
      <c r="B31" s="5" t="n">
        <v>1735928</v>
      </c>
      <c r="C31" s="5" t="n">
        <v>1615032</v>
      </c>
    </row>
    <row r="32">
      <c r="A32" s="3" t="inlineStr">
        <is>
          <t>STOCKHOLDERS’ EQUITY:</t>
        </is>
      </c>
      <c r="B32" s="4" t="inlineStr">
        <is>
          <t xml:space="preserve"> </t>
        </is>
      </c>
      <c r="C32" s="4" t="inlineStr">
        <is>
          <t xml:space="preserve"> </t>
        </is>
      </c>
    </row>
    <row r="33">
      <c r="A33" s="4" t="inlineStr">
        <is>
          <t>Preferred stock; $0.0001 par value; 12,500,000 shares authorized, no shares outstanding as of September 30, 2022 and December 31, 2021, respectively</t>
        </is>
      </c>
      <c r="B33" s="5" t="n">
        <v>0</v>
      </c>
      <c r="C33" s="5" t="n">
        <v>0</v>
      </c>
    </row>
    <row r="34">
      <c r="A34" s="4" t="inlineStr">
        <is>
          <t>Common stock; $0.0001 par value: 250,000,000 shares authorized, 182,284,651 shares issued and 181,900,929 shares outstanding as of September 30, 2022; 180,309,637 shares issued and 179,925,915 shares outstanding as of December 31, 2021</t>
        </is>
      </c>
      <c r="B34" s="5" t="n">
        <v>18</v>
      </c>
      <c r="C34" s="5" t="n">
        <v>18</v>
      </c>
    </row>
    <row r="35">
      <c r="A35" s="4" t="inlineStr">
        <is>
          <t>Treasury stock; 383,722 shares outstanding, at cost, as of September 30, 2022 and December 31, 2021, respectively</t>
        </is>
      </c>
      <c r="B35" s="5" t="n">
        <v>-2403</v>
      </c>
      <c r="C35" s="5" t="n">
        <v>-2403</v>
      </c>
    </row>
    <row r="36">
      <c r="A36" s="4" t="inlineStr">
        <is>
          <t>Paid-in capital</t>
        </is>
      </c>
      <c r="B36" s="5" t="n">
        <v>1172315</v>
      </c>
      <c r="C36" s="5" t="n">
        <v>1138855</v>
      </c>
    </row>
    <row r="37">
      <c r="A37" s="4" t="inlineStr">
        <is>
          <t>Retained earnings</t>
        </is>
      </c>
      <c r="B37" s="5" t="n">
        <v>142894</v>
      </c>
      <c r="C37" s="5" t="n">
        <v>39867</v>
      </c>
    </row>
    <row r="38">
      <c r="A38" s="4" t="inlineStr">
        <is>
          <t>Accumulated other comprehensive income (loss)</t>
        </is>
      </c>
      <c r="B38" s="5" t="n">
        <v>24511</v>
      </c>
      <c r="C38" s="5" t="n">
        <v>-451</v>
      </c>
    </row>
    <row r="39">
      <c r="A39" s="4" t="inlineStr">
        <is>
          <t>Total stockholders’ equity</t>
        </is>
      </c>
      <c r="B39" s="5" t="n">
        <v>1337335</v>
      </c>
      <c r="C39" s="5" t="n">
        <v>1175886</v>
      </c>
    </row>
    <row r="40">
      <c r="A40" s="4" t="inlineStr">
        <is>
          <t>TOTAL LIABILITIES AND STOCKHOLDERS’ EQUITY</t>
        </is>
      </c>
      <c r="B40" s="6" t="n">
        <v>3073263</v>
      </c>
      <c r="C40" s="6" t="n">
        <v>279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INCENTIVE COMPENSATION</t>
        </is>
      </c>
      <c r="B4" s="4" t="inlineStr">
        <is>
          <t>STOCK-BASED INCENTIVE COMPENSATION Equity Incentive Plans — Under the Company’s 2018 Equity Incentive Plan (the “2018 Plan”), approved at the annual meeting by the BioScrip stockholders on May 3, 2018 and amended and restated on May 19, 2021, the Company may issue, among other things, incentive stock options, non-qualified stock options, stock appreciation rights, restricted stock units, stock grants, and performance units to key employees and directors, resulting in a total of 9,101,734 shares of common stock are authorized for issuance. The 2018 Plan is administered by the Company’s Compensation Committee, a standing committee of the Company’s Board of Directors. The Company had stock options, restricted stock units and performance stock units outstanding related to the 2018 Plan as of September 30, 2022. During the three and nine months ended September 30, 2022, total stock-based incentive compensation expense recognized by the Company related to the 2018 Plan was $4.0 million and $12.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2017 Warrants — During the three months ended September 30, 2022, warrant holders did not elect to exercise any warrants to purchase shares of common stock. During the nine months ended September 30, 2022, warrant holders elected to exercise 1,130,089 warrants to purchase shares of common stock. During the three and nine months ended September 30, 2021, warrant holders did not elect to exercise any warrants to purchase shares of common stock. As of September 30, 2022 and December 31, 2021, the remaining warrant holders are entitled to purchase 240,188 and 1,370,277 shares of common stock, respectively. 2015 Warrants — During the three and nine months ended September 30, 2022, warrant holders elected to exercise 31,968 and 900,272 warrants to purchase shares of common stock, respectively. During the three and nine months ended September 30, 2021, warrant holders did not elect to exercise any warrants to purchase shares of common stock. As of September 30, 2022 and December 31, 2021, the remaining warrant holders are entitled to purchase 15,231 and 915,503 shares of common stoc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1.1 million and $2.9 million for the three and nine months ended September 30, 2022, respectively. The Company recorded management fee income of $0.9 million and $2.6 million for the three and nine months ended September 30, 2021, respectively. Management fees are recorded in net revenues in the accompanying unaudited condensed consolidated statements of comprehensive income. During the three and nine months ended September 30, 2022, the Company received distributions from the investees of $1.5 million and $2.5 million, respectively. During the three and nine months ended September 30, 2021, the Company received $1.3 million in distributions from the investees. The Company had amounts due from its joint ventures of $0.8 million as of September 30, 2022. These receivables were included in prepaid expenses and other current assets in the accompanying condensed consolidated balance sheets. The Company also had amounts due to its joint ventures of $1.4 million as of December 31, 2021. These payables were included in accrued expenses and other current liabilities in the accompanying condensed consolidated balance sheets. These balances primarily relate to cash collections received by the Company on behalf of the joint ventures, offset by certain pharmaceutical inventories and other expenses paid for by the Company on behalf of the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1 audited consolidated financial statements, including the notes thereto, as presented in our Form 10-K.</t>
        </is>
      </c>
    </row>
    <row r="5">
      <c r="A5" s="4" t="inlineStr">
        <is>
          <t>Principles of Consolidation</t>
        </is>
      </c>
      <c r="B5" s="4" t="inlineStr">
        <is>
          <t>Principles of Consolidation — The Company’s unaudited condensed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t>
        </is>
      </c>
    </row>
    <row r="7">
      <c r="A7" s="4" t="inlineStr">
        <is>
          <t>Equity Method Investments</t>
        </is>
      </c>
      <c r="B7" s="4" t="inlineStr">
        <is>
          <t>Equity Method Investments — The Company’s investments in certain unconsolidated entities are accounted for under the equity method. The balance of these investments is included in other noncurrent assets in the accompanying condensed consolidated balance sheets. As of September 30, 2022 and December 31, 2021, the balance of the investments was $21.7 million and $20.1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t>
        </is>
      </c>
    </row>
    <row r="8">
      <c r="A8" s="4" t="inlineStr">
        <is>
          <t>Concentrations of Business Risk</t>
        </is>
      </c>
      <c r="B8" s="4" t="inlineStr">
        <is>
          <t>Concentrations of Business Risk — The Company generates revenue from managed care contracts and other agreements with commercial third-party payers. Revenue related to the Company’s largest payer was approximately 14% and 15% for the three and nine months ended September 30, 2022, respectively. Revenue related to the Company’s largest payer was approximately 16% and 16% for the three and nine months ended September 30, 2021, respectively. There were no other managed care contracts that represent greater than 10% of revenue for the periods presented. For the three and nine months ended September 30, 2022, approximately 12% and 12%, respectively, of the Company’s revenue was reimbursable through direct government healthcare programs, such as Medicare and Medicaid. For the three and nine months ended September 30, 2021, approximately 12% and 12%, respectively, of the Company’s revenue was reimbursable through direct government healthcare programs, such as Medicare and Medicaid. As of September 30, 2022 and December 31, 2021, approximately 11% and 11%,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and nine months ended September 30, 2022, approximately 74% and 73%, respectively, of the Company’s pharmaceutical and medical supply purchases were from four vendors. For the three and nine months ended September 30, 2021, approximately 65% and 65%, respectively, of the Company’s pharmaceutical and medical supply purchases were from three</t>
        </is>
      </c>
    </row>
    <row r="9">
      <c r="A9" s="4" t="inlineStr">
        <is>
          <t>Fair Value Measurements</t>
        </is>
      </c>
      <c r="B9"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0, Indebtedness , for further discussion of the carrying amount and fair value of the First Lien Term Loan. Senior Notes: The fair value of the Senior Notes is derived from a broker quote (Level 2 inputs). See Note 10, Indebtedness , for further discussion of the carrying amount and fair value of the Senior Notes. Interest Rate Cap: The fair value of the interest rate cap is derived from the interest rates prevalent in the market and future expectations of those interest rates (Level 2 inputs). The Company determines the fair value of the investments based on quoted prices from third-party brokers. See Note 11, Derivative Instruments , for further discussion of the fair value of the interest rate c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cquired Identifiable Assets and Assumed Liabilities</t>
        </is>
      </c>
      <c r="B4" s="4" t="inlineStr">
        <is>
          <t>The following is a final allocation of the consideration transferred to acquired identifiable assets and assumed liabilities (in thousands): Amount Accounts receivable $ 2,688 Inventories 2,038 Intangible assets 4,245 Other assets 769 Accounts payable (6,686) Other assumed liabilities (965) Fair value Identifiable assets and liabilities 2,089 Goodwill (1) 17,366 Purchase Price $ 19,455 (1) Goodwill is attributable to cost synergies from procurement and operational efficiencies and elimination of duplicative administrative costs. Amount Accounts receivable $ 2,303 Intangible assets 25,580 Other assets 600 Accrued compensation (1,164) Accounts payable and other liabilities (1,168) Fair value identifiable assets and liabilities 26,151 Goodwill (1) 33,746 Cash acquired 661 Purchase Price 60,558 Less: cash acquired (661) Purchase price, net of cash acquired $ 59,897 (1) Goodwill is attributable to cost synergies from operational efficiencies and establishing a more comprehensive clinical platform through the Company’s national infrastructure and SPNN’s nursing network. Amount Accounts receivable $ 1,212 Intangible assets 5,449 Other assets 394 Accounts payable and other liabilities (434) Fair value Identifiable assets and liabilities 6,621 Goodwill (1) 20,797 Cash acquired 201 Purchase Price 27,619 Less: cash acquired (201) Purchase price, net of cash acquired $ 27,418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three and nine months ended September 30, 2022 and 2021 (in thousands): Three Months Ended September 30, Nine Months Ended September 30, 2022 2021 2022 2021 Commercial payers $ 888,162 $ 769,524 $ 2,526,354 $ 2,164,678 Government payers 122,793 106,645 357,383 307,067 Patients 9,963 15,768 33,785 39,701 Net revenue $ 1,020,918 $ 891,937 $ 2,917,522 $ 2,511,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ompany’s basic earnings per share and shares outstanding (in thousands, except per share data): Three Months Ended September 30, Nine Months Ended September 30, 2022 2021 2022 2021 Numerator: Net income $ 38,823 $ 35,476 $ 103,027 $ 64,431 Denominator: Weighted average number of common shares outstanding 181,884 179,872 180,829 179,841 Earnings per common share: Earnings per common share, basic $ 0.21 $ 0.20 $ 0.57 $ 0.36 The following table presents the Company’s diluted earnings per share and shares outstanding (in thousands, except per share data): Three Months Ended September 30, Nine Months Ended September 30, 2022 2021 2022 2021 Numerator: Net income $ 38,823 $ 35,476 $ 103,027 $ 64,431 Denominator: Weighted average number of common shares outstanding 181,884 179,872 180,829 179,841 Effect of dilutive securities 1,138 1,558 931 1,214 Weighted average number of common shares outstanding, diluted 183,022 181,430 181,760 181,055 Earnings per common share: Earnings per common share, diluted $ 0.21 $ 0.20 $ 0.57 $ 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Maturities of Lease Liabilities, Operating</t>
        </is>
      </c>
      <c r="B4" s="4" t="inlineStr">
        <is>
          <t xml:space="preserve">Operating leases mature as follows (in thousands): Fiscal Year Ended December 31, Minimum Payments 2022 $ 8,296 2023 23,052 2024 16,878 2025 13,987 2026 11,170 Thereafter 36,329 Total lease payments $ 109,712 Less: Interest (18,602) Present value of lease liabilities $ 91,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September 30, 2022 and December 31, 2021 (in thousands): September 30, 2022 December 31, 2021 Infusion pumps $ 36,221 $ 34,547 Equipment, furniture and other 29,924 52,913 Leasehold improvements 94,664 92,229 Computer software, purchased and internally developed 35,094 30,744 Assets under development 17,782 19,924 213,685 230,357 Less: accumulated depreciation (117,373) (118,822) Property and equipment, net $ 96,312 $ 111,535 Three Months Ended September 30, Nine Months Ended September 30, 2022 2021 2022 2021 Depreciation expense in cost of revenue $ 1,205 $ 1,664 $ 3,696 $ 4,410 Depreciation expense in operating expenses 6,778 7,476 21,337 22,670 Total depreciation expense $ 7,983 $ 9,140 $ 25,033 $ 27,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2500000</v>
      </c>
      <c r="C4" s="5" t="n">
        <v>125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82284651</v>
      </c>
      <c r="C8" s="5" t="n">
        <v>180309637</v>
      </c>
    </row>
    <row r="9">
      <c r="A9" s="4" t="inlineStr">
        <is>
          <t>Common stock, shares, outstanding (in shares)</t>
        </is>
      </c>
      <c r="B9" s="5" t="n">
        <v>181900929</v>
      </c>
      <c r="C9" s="5" t="n">
        <v>179925915</v>
      </c>
    </row>
    <row r="10">
      <c r="A10" s="4" t="inlineStr">
        <is>
          <t>Treasury stock, at cost (in shares)</t>
        </is>
      </c>
      <c r="B10" s="5" t="n">
        <v>383722</v>
      </c>
      <c r="C10" s="5" t="n">
        <v>38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the Carrying Amount of Goodwill</t>
        </is>
      </c>
      <c r="B4" s="4" t="inlineStr">
        <is>
          <t xml:space="preserve">Changes in the carrying amount of goodwill consists of the following activity for the three and nine months ended September 30, 2022 (in thousands): Balance at December 31, 2021 $ 1,477,564 Purchase accounting adjustments 936 Balance at March 31, 2022 1,478,500 Acquisitions 33,746 Balance at June 30, 2022 $ 1,512,246 Acquisitions $ 20,797 Balance at September 30, 2022 $ 1,533,043 </t>
        </is>
      </c>
    </row>
    <row r="5">
      <c r="A5" s="4" t="inlineStr">
        <is>
          <t>Schedule of Carrying Amount and Accumulated Amortization of Intangible Assets</t>
        </is>
      </c>
      <c r="B5" s="4" t="inlineStr">
        <is>
          <t xml:space="preserve">The carrying amount and accumulated amortization of intangible assets consist of the following as of September 30, 2022 and December 31, 2021 (in thousands): September 30, 2022 December 31, 2021 Gross intangible assets: Referral sources $ 509,646 $ 482,200 Trademarks/names 38,508 47,718 Other amortizable intangible assets 912 1,037 Total gross intangible assets 549,066 530,955 Accumulated amortization: Referral sources (160,159) (137,613) Trademarks/names (16,254) (26,936) Other amortizable intangible assets (100) (386) Total accumulated amortization (176,513) (164,935) Total intangible assets, net $ 372,553 $ 366,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term debt consisted of the following as of September 30, 2022 (in thousands): Principal Amount Discount Debt Issuance Costs Net Balance Asset-based-lending (“ABL”) facility $ — $ — $ — $ — First Lien Term Loan 595,500 (8,638) (11,987) 574,875 Senior Notes 500,000 — (10,269) 489,731 $ 1,095,500 $ (8,638) $ (22,256) 1,064,606 Less: current portion (6,000) Total long-term debt $ 1,058,606 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t>
        </is>
      </c>
    </row>
    <row r="5">
      <c r="A5" s="4" t="inlineStr">
        <is>
          <t>Schedule of Long-term Debt Maturities</t>
        </is>
      </c>
      <c r="B5" s="4" t="inlineStr">
        <is>
          <t xml:space="preserve">Long-term debt matures as follows (in thousands): Fiscal Year Ended December 31, Minimum Payments 2022 $ 1,500 2023 6,000 2024 6,000 2025 6,000 2026 6,000 Thereafter 1,070,000 Total $ 1,095,500 </t>
        </is>
      </c>
    </row>
    <row r="6">
      <c r="A6" s="4" t="inlineStr">
        <is>
          <t>Schedule of Estimated Fair Values of Debt Obligations</t>
        </is>
      </c>
      <c r="B6" s="4" t="inlineStr">
        <is>
          <t xml:space="preserve">The following table presents the estimated fair values of the Company’s debt obligations as of September 30, 2022 (in thousands): Financial Instrument Carrying Value as of September 30, 2022 Markets for Identical Item (Level 1) Significant Other Observable Inputs (Level 2) Significant Unobservable Inputs (Level 3) First Lien Term Loan $ 574,875 $ — $ 579,124 $ — Senior Notes 489,731 — 420,000 — Total debt instruments $ 1,064,606 $ — $ 999,1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Amount and Location of Derivatives in the Balance Sheet</t>
        </is>
      </c>
      <c r="B4" s="4" t="inlineStr">
        <is>
          <t xml:space="preserve">The following table summarizes the amount and location of the Company’s derivative instruments in the condensed consolidated balance sheets (in thousands): Fair Value - Derivatives in Asset Position Derivative Balance Sheet Caption September 30, 2022 December 31, 2021 Interest rate cap designated as cash flow hedge Prepaid expenses and other current assets $ 8,544 $ — Interest rate cap designated as cash flow hedge Other noncurrent assets 21,733 — Fair Value - Derivatives in Liability Position Derivative Balance Sheet Caption September 30, 2022 December 31, 2021 Interest rate cap designated as cash flow hedge Accrued expenses and other current liabilities $ — $ 601 </t>
        </is>
      </c>
    </row>
    <row r="5">
      <c r="A5" s="4" t="inlineStr">
        <is>
          <t>Schedule of Pre-tax Gains (Losses) Recognized in the Statements of Comprehensive Income (Loss)</t>
        </is>
      </c>
      <c r="B5" s="4" t="inlineStr">
        <is>
          <t>The following table presents the pre-tax gains from derivative instruments recognized in other comprehensive income in the Company’s unaudited condensed consolidated statements of comprehensive income (in thousands): Three Months Ended September 30, Nine Months Ended September 30, Derivative 2022 2021 2022 2021 Interest rate cap designated as cash flow hedge $ 10,653 $ — $ 30,879 $ — Interest rate swaps designated as cash flow hedges — 2,892 — 11,172 $ 10,653 $ 2,892 $ 30,879 $ 11,172 The following table presents the amount and location of pre-tax income (loss) recognized in the Company’s unaudited condensed consolidated statements of comprehensive income related to the Company’s derivative instruments (in thousands): Three Months Ended September 30, Nine Months Ended September 30, Derivative Income Statement Caption 2022 2021 2022 2021 Interest rate cap designated as cash flow hedge Interest expense $ (1,775) $ — $ (591) $ — Interest rate swaps designated as cash flow hedges Interest expense — (2,903) $ — $ (11,298) Interest rate swaps not designated as hedges Interest expense — — — (2) $ (1,775) $ (2,903) $ (591) $ (11,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6" customWidth="1" min="2" max="2"/>
    <col width="44" customWidth="1" min="3" max="3"/>
  </cols>
  <sheetData>
    <row r="1">
      <c r="A1" s="1" t="inlineStr">
        <is>
          <t>NATURE OF OPERATIONS AND PRESENTATION OF FINANCIAL STATEMENTS (Details)</t>
        </is>
      </c>
      <c r="B1" s="2" t="inlineStr">
        <is>
          <t>3 Months Ended</t>
        </is>
      </c>
      <c r="C1" s="2" t="inlineStr">
        <is>
          <t>9 Months Ended</t>
        </is>
      </c>
    </row>
    <row r="2">
      <c r="B2" s="2" t="inlineStr">
        <is>
          <t>Sep. 30, 2022 suite pharmacy shares</t>
        </is>
      </c>
      <c r="C2" s="2" t="inlineStr">
        <is>
          <t>Sep. 30, 2022 suite pharmacy segment shares</t>
        </is>
      </c>
    </row>
    <row r="3">
      <c r="A3" s="3" t="inlineStr">
        <is>
          <t>Business Acquisition [Line Items]</t>
        </is>
      </c>
      <c r="B3" s="4" t="inlineStr">
        <is>
          <t xml:space="preserve"> </t>
        </is>
      </c>
      <c r="C3" s="4" t="inlineStr">
        <is>
          <t xml:space="preserve"> </t>
        </is>
      </c>
    </row>
    <row r="4">
      <c r="A4" s="4" t="inlineStr">
        <is>
          <t>Number of infusion sites | suite</t>
        </is>
      </c>
      <c r="B4" s="5" t="n">
        <v>64</v>
      </c>
      <c r="C4" s="5" t="n">
        <v>64</v>
      </c>
    </row>
    <row r="5">
      <c r="A5" s="4" t="inlineStr">
        <is>
          <t>Number of operating segments | segment</t>
        </is>
      </c>
      <c r="B5" s="4" t="inlineStr">
        <is>
          <t xml:space="preserve"> </t>
        </is>
      </c>
      <c r="C5" s="5" t="n">
        <v>1</v>
      </c>
    </row>
    <row r="6">
      <c r="A6" s="4" t="inlineStr">
        <is>
          <t>Option Care Health</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percentage</t>
        </is>
      </c>
      <c r="B8" s="9" t="n">
        <v>0.144</v>
      </c>
      <c r="C8" s="9" t="n">
        <v>0.144</v>
      </c>
    </row>
    <row r="9">
      <c r="A9" s="4" t="inlineStr">
        <is>
          <t>Secondary Offering | 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dditional shares issued (in shares) | shares</t>
        </is>
      </c>
      <c r="B11" s="5" t="n">
        <v>11000000</v>
      </c>
      <c r="C11" s="5" t="n">
        <v>11000000</v>
      </c>
    </row>
    <row r="12">
      <c r="A12" s="4" t="inlineStr">
        <is>
          <t>Legacy Health System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wnership interest</t>
        </is>
      </c>
      <c r="B14" s="10" t="n">
        <v>0.5</v>
      </c>
      <c r="C14" s="10" t="n">
        <v>0.5</v>
      </c>
    </row>
    <row r="15">
      <c r="A15" s="4" t="inlineStr">
        <is>
          <t>OptionCare Enterprises,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umber of service locations | pharmacy</t>
        </is>
      </c>
      <c r="B17" s="5" t="n">
        <v>97</v>
      </c>
      <c r="C17" s="5" t="n">
        <v>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bate receivable</t>
        </is>
      </c>
      <c r="B4" s="6" t="n">
        <v>46400</v>
      </c>
      <c r="C4" s="4" t="inlineStr">
        <is>
          <t xml:space="preserve"> </t>
        </is>
      </c>
      <c r="D4" s="6" t="n">
        <v>46400</v>
      </c>
      <c r="E4" s="4" t="inlineStr">
        <is>
          <t xml:space="preserve"> </t>
        </is>
      </c>
      <c r="F4" s="6" t="n">
        <v>43000</v>
      </c>
    </row>
    <row r="5">
      <c r="A5" s="4" t="inlineStr">
        <is>
          <t>Investments in equity-method investees</t>
        </is>
      </c>
      <c r="B5" s="5" t="n">
        <v>21700</v>
      </c>
      <c r="C5" s="4" t="inlineStr">
        <is>
          <t xml:space="preserve"> </t>
        </is>
      </c>
      <c r="D5" s="5" t="n">
        <v>21700</v>
      </c>
      <c r="E5" s="4" t="inlineStr">
        <is>
          <t xml:space="preserve"> </t>
        </is>
      </c>
      <c r="F5" s="6" t="n">
        <v>20100</v>
      </c>
    </row>
    <row r="6">
      <c r="A6" s="4" t="inlineStr">
        <is>
          <t>Proportionate share of earnings in equity-method investees</t>
        </is>
      </c>
      <c r="B6" s="5" t="n">
        <v>1500</v>
      </c>
      <c r="C6" s="6" t="n">
        <v>1700</v>
      </c>
      <c r="D6" s="5" t="n">
        <v>4065</v>
      </c>
      <c r="E6" s="6" t="n">
        <v>4567</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5" t="n">
        <v>9500</v>
      </c>
      <c r="C9" s="4" t="inlineStr">
        <is>
          <t xml:space="preserve"> </t>
        </is>
      </c>
      <c r="D9" s="5" t="n">
        <v>9500</v>
      </c>
      <c r="E9" s="4" t="inlineStr">
        <is>
          <t xml:space="preserve"> </t>
        </is>
      </c>
      <c r="F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ies held for sale</t>
        </is>
      </c>
      <c r="B12" s="6" t="n">
        <v>2000</v>
      </c>
      <c r="C12" s="4" t="inlineStr">
        <is>
          <t xml:space="preserve"> </t>
        </is>
      </c>
      <c r="D12" s="6" t="n">
        <v>2000</v>
      </c>
      <c r="E12" s="4" t="inlineStr">
        <is>
          <t xml:space="preserve"> </t>
        </is>
      </c>
      <c r="F12" s="4" t="inlineStr">
        <is>
          <t xml:space="preserve"> </t>
        </is>
      </c>
    </row>
    <row r="13">
      <c r="A13" s="4" t="inlineStr">
        <is>
          <t>Revenue from Contract with Customer Benchmark | Company's Largest Pay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10" t="n">
        <v>0.14</v>
      </c>
      <c r="C15" s="10" t="n">
        <v>0.16</v>
      </c>
      <c r="D15" s="10" t="n">
        <v>0.15</v>
      </c>
      <c r="E15" s="10" t="n">
        <v>0.16</v>
      </c>
      <c r="F15" s="4" t="inlineStr">
        <is>
          <t xml:space="preserve"> </t>
        </is>
      </c>
    </row>
    <row r="16">
      <c r="A16" s="4" t="inlineStr">
        <is>
          <t>Revenue from Contract with Customer Benchmark | Governmental Healthcare Progra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10" t="n">
        <v>0.12</v>
      </c>
      <c r="C18" s="10" t="n">
        <v>0.12</v>
      </c>
      <c r="D18" s="10" t="n">
        <v>0.12</v>
      </c>
      <c r="E18" s="10" t="n">
        <v>0.12</v>
      </c>
      <c r="F18" s="4" t="inlineStr">
        <is>
          <t xml:space="preserve"> </t>
        </is>
      </c>
    </row>
    <row r="19">
      <c r="A19" s="4" t="inlineStr">
        <is>
          <t>Accounts Receivable | Governmental Healthcare Progra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4" t="inlineStr">
        <is>
          <t xml:space="preserve"> </t>
        </is>
      </c>
      <c r="C21" s="4" t="inlineStr">
        <is>
          <t xml:space="preserve"> </t>
        </is>
      </c>
      <c r="D21" s="10" t="n">
        <v>0.11</v>
      </c>
      <c r="E21" s="4" t="inlineStr">
        <is>
          <t xml:space="preserve"> </t>
        </is>
      </c>
      <c r="F21" s="10" t="n">
        <v>0.11</v>
      </c>
    </row>
    <row r="22">
      <c r="A22" s="4" t="inlineStr">
        <is>
          <t>Cost of Goods and Service, Product and Service Benchmark | Medical Supply Vend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10" t="n">
        <v>0.74</v>
      </c>
      <c r="C24" s="10" t="n">
        <v>0.65</v>
      </c>
      <c r="D24" s="10" t="n">
        <v>0.73</v>
      </c>
      <c r="E24" s="10" t="n">
        <v>0.65</v>
      </c>
      <c r="F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AND ASSET ACQUISITIONS - Additional Information (Details) - USD ($)</t>
        </is>
      </c>
      <c r="D1" s="2" t="inlineStr">
        <is>
          <t>1 Months Ended</t>
        </is>
      </c>
    </row>
    <row r="2">
      <c r="B2" s="2" t="inlineStr">
        <is>
          <t>Dec. 29, 2021</t>
        </is>
      </c>
      <c r="C2" s="2" t="inlineStr">
        <is>
          <t>Oct. 01, 2021</t>
        </is>
      </c>
      <c r="D2" s="2" t="inlineStr">
        <is>
          <t>Aug. 31, 2022</t>
        </is>
      </c>
      <c r="E2" s="2" t="inlineStr">
        <is>
          <t>Apr. 30, 2022</t>
        </is>
      </c>
    </row>
    <row r="3">
      <c r="A3" s="4" t="inlineStr">
        <is>
          <t>Infinity Infusion Nursing,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ercentage of the combined company held</t>
        </is>
      </c>
      <c r="B5" s="4" t="inlineStr">
        <is>
          <t xml:space="preserve"> </t>
        </is>
      </c>
      <c r="C5" s="10" t="n">
        <v>1</v>
      </c>
      <c r="D5" s="4" t="inlineStr">
        <is>
          <t xml:space="preserve"> </t>
        </is>
      </c>
      <c r="E5" s="4" t="inlineStr">
        <is>
          <t xml:space="preserve"> </t>
        </is>
      </c>
    </row>
    <row r="6">
      <c r="A6" s="4" t="inlineStr">
        <is>
          <t>Purchase price, net of cash acquired</t>
        </is>
      </c>
      <c r="B6" s="4" t="inlineStr">
        <is>
          <t xml:space="preserve"> </t>
        </is>
      </c>
      <c r="C6" s="6" t="n">
        <v>59600000</v>
      </c>
      <c r="D6" s="4" t="inlineStr">
        <is>
          <t xml:space="preserve"> </t>
        </is>
      </c>
      <c r="E6" s="4" t="inlineStr">
        <is>
          <t xml:space="preserve"> </t>
        </is>
      </c>
    </row>
    <row r="7">
      <c r="A7" s="4" t="inlineStr">
        <is>
          <t>Other purchase price adjustments</t>
        </is>
      </c>
      <c r="B7" s="4" t="inlineStr">
        <is>
          <t xml:space="preserve"> </t>
        </is>
      </c>
      <c r="C7" s="6" t="n">
        <v>0</v>
      </c>
      <c r="D7" s="4" t="inlineStr">
        <is>
          <t xml:space="preserve"> </t>
        </is>
      </c>
      <c r="E7" s="4" t="inlineStr">
        <is>
          <t xml:space="preserve"> </t>
        </is>
      </c>
    </row>
    <row r="8">
      <c r="A8" s="4" t="inlineStr">
        <is>
          <t>Wasatch Infusion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6" t="n">
        <v>19455000</v>
      </c>
      <c r="C10" s="4" t="inlineStr">
        <is>
          <t xml:space="preserve"> </t>
        </is>
      </c>
      <c r="D10" s="4" t="inlineStr">
        <is>
          <t xml:space="preserve"> </t>
        </is>
      </c>
      <c r="E10" s="4" t="inlineStr">
        <is>
          <t xml:space="preserve"> </t>
        </is>
      </c>
    </row>
    <row r="11">
      <c r="A11" s="4" t="inlineStr">
        <is>
          <t>SPN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the combined company held</t>
        </is>
      </c>
      <c r="B13" s="4" t="inlineStr">
        <is>
          <t xml:space="preserve"> </t>
        </is>
      </c>
      <c r="C13" s="4" t="inlineStr">
        <is>
          <t xml:space="preserve"> </t>
        </is>
      </c>
      <c r="D13" s="4" t="inlineStr">
        <is>
          <t xml:space="preserve"> </t>
        </is>
      </c>
      <c r="E13" s="10" t="n">
        <v>1</v>
      </c>
    </row>
    <row r="14">
      <c r="A14" s="4" t="inlineStr">
        <is>
          <t>Purchase price, net of cash acquired</t>
        </is>
      </c>
      <c r="B14" s="4" t="inlineStr">
        <is>
          <t xml:space="preserve"> </t>
        </is>
      </c>
      <c r="C14" s="4" t="inlineStr">
        <is>
          <t xml:space="preserve"> </t>
        </is>
      </c>
      <c r="D14" s="4" t="inlineStr">
        <is>
          <t xml:space="preserve"> </t>
        </is>
      </c>
      <c r="E14" s="6" t="n">
        <v>59900000</v>
      </c>
    </row>
    <row r="15">
      <c r="A15" s="4" t="inlineStr">
        <is>
          <t>Purchase Price</t>
        </is>
      </c>
      <c r="B15" s="4" t="inlineStr">
        <is>
          <t xml:space="preserve"> </t>
        </is>
      </c>
      <c r="C15" s="4" t="inlineStr">
        <is>
          <t xml:space="preserve"> </t>
        </is>
      </c>
      <c r="D15" s="6" t="n">
        <v>27619000</v>
      </c>
      <c r="E15" s="6" t="n">
        <v>60558000</v>
      </c>
    </row>
    <row r="16">
      <c r="A16" s="4" t="inlineStr">
        <is>
          <t>Rochester Home Infusion,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ercentage of the combined company held</t>
        </is>
      </c>
      <c r="B18" s="4" t="inlineStr">
        <is>
          <t xml:space="preserve"> </t>
        </is>
      </c>
      <c r="C18" s="4" t="inlineStr">
        <is>
          <t xml:space="preserve"> </t>
        </is>
      </c>
      <c r="D18" s="10" t="n">
        <v>1</v>
      </c>
      <c r="E18" s="4" t="inlineStr">
        <is>
          <t xml:space="preserve"> </t>
        </is>
      </c>
    </row>
    <row r="19">
      <c r="A19" s="4" t="inlineStr">
        <is>
          <t>Purchase price, net of cash acquired</t>
        </is>
      </c>
      <c r="B19" s="4" t="inlineStr">
        <is>
          <t xml:space="preserve"> </t>
        </is>
      </c>
      <c r="C19" s="4" t="inlineStr">
        <is>
          <t xml:space="preserve"> </t>
        </is>
      </c>
      <c r="D19" s="6" t="n">
        <v>27400000</v>
      </c>
      <c r="E1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COMBINATIONS AND ASSET ACQUISITIONS - Preliminary Estimate of the Allocation Consideration Transferred (Details) - USD ($) $ in Thousands</t>
        </is>
      </c>
      <c r="C1" s="2" t="inlineStr">
        <is>
          <t>1 Months Ended</t>
        </is>
      </c>
      <c r="E1" s="2" t="inlineStr">
        <is>
          <t>9 Months Ended</t>
        </is>
      </c>
    </row>
    <row r="2">
      <c r="B2" s="2" t="inlineStr">
        <is>
          <t>Dec. 29, 2021</t>
        </is>
      </c>
      <c r="C2" s="2" t="inlineStr">
        <is>
          <t>Aug. 31, 2022</t>
        </is>
      </c>
      <c r="D2" s="2" t="inlineStr">
        <is>
          <t>Apr. 30, 2022</t>
        </is>
      </c>
      <c r="E2" s="2" t="inlineStr">
        <is>
          <t>Sep. 30, 2022</t>
        </is>
      </c>
      <c r="F2" s="2" t="inlineStr">
        <is>
          <t>Sep. 30, 2021</t>
        </is>
      </c>
      <c r="G2" s="2" t="inlineStr">
        <is>
          <t>Jun. 30, 2022</t>
        </is>
      </c>
      <c r="H2" s="2" t="inlineStr">
        <is>
          <t>Mar.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1533043</v>
      </c>
      <c r="F4" s="4" t="inlineStr">
        <is>
          <t xml:space="preserve"> </t>
        </is>
      </c>
      <c r="G4" s="6" t="n">
        <v>1512246</v>
      </c>
      <c r="H4" s="6" t="n">
        <v>1478500</v>
      </c>
      <c r="I4" s="6" t="n">
        <v>1477564</v>
      </c>
    </row>
    <row r="5">
      <c r="A5" s="4" t="inlineStr">
        <is>
          <t>Cash acquired</t>
        </is>
      </c>
      <c r="B5" s="4" t="inlineStr">
        <is>
          <t xml:space="preserve"> </t>
        </is>
      </c>
      <c r="C5" s="6" t="n">
        <v>201</v>
      </c>
      <c r="D5" s="6" t="n">
        <v>66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cash acquired</t>
        </is>
      </c>
      <c r="B6" s="4" t="inlineStr">
        <is>
          <t xml:space="preserve"> </t>
        </is>
      </c>
      <c r="C6" s="5" t="n">
        <v>-201</v>
      </c>
      <c r="D6" s="5" t="n">
        <v>-6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net of cash acquired</t>
        </is>
      </c>
      <c r="B7" s="4" t="inlineStr">
        <is>
          <t xml:space="preserve"> </t>
        </is>
      </c>
      <c r="C7" s="4" t="inlineStr">
        <is>
          <t xml:space="preserve"> </t>
        </is>
      </c>
      <c r="D7" s="4" t="inlineStr">
        <is>
          <t xml:space="preserve"> </t>
        </is>
      </c>
      <c r="E7" s="6" t="n">
        <v>87315</v>
      </c>
      <c r="F7" s="6" t="n">
        <v>18852</v>
      </c>
      <c r="G7" s="4" t="inlineStr">
        <is>
          <t xml:space="preserve"> </t>
        </is>
      </c>
      <c r="H7" s="4" t="inlineStr">
        <is>
          <t xml:space="preserve"> </t>
        </is>
      </c>
      <c r="I7" s="4" t="inlineStr">
        <is>
          <t xml:space="preserve"> </t>
        </is>
      </c>
    </row>
    <row r="8">
      <c r="A8" s="4" t="inlineStr">
        <is>
          <t>Wasatch Infusi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t>
        </is>
      </c>
      <c r="B10" s="6" t="n">
        <v>26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ntories</t>
        </is>
      </c>
      <c r="B11" s="5" t="n">
        <v>20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5" t="n">
        <v>42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5" t="n">
        <v>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5" t="n">
        <v>-66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assumed liabilities</t>
        </is>
      </c>
      <c r="B15" s="5" t="n">
        <v>-9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Identifiable assets and liabilities</t>
        </is>
      </c>
      <c r="B16" s="5" t="n">
        <v>20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5" t="n">
        <v>173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6" t="n">
        <v>194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N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t>
        </is>
      </c>
      <c r="B21" s="4" t="inlineStr">
        <is>
          <t xml:space="preserve"> </t>
        </is>
      </c>
      <c r="C21" s="4" t="inlineStr">
        <is>
          <t xml:space="preserve"> </t>
        </is>
      </c>
      <c r="D21" s="5" t="n">
        <v>23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4" t="inlineStr">
        <is>
          <t xml:space="preserve"> </t>
        </is>
      </c>
      <c r="C22" s="4" t="inlineStr">
        <is>
          <t xml:space="preserve"> </t>
        </is>
      </c>
      <c r="D22" s="5" t="n">
        <v>2558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assets</t>
        </is>
      </c>
      <c r="B23" s="4" t="inlineStr">
        <is>
          <t xml:space="preserve"> </t>
        </is>
      </c>
      <c r="C23" s="4" t="inlineStr">
        <is>
          <t xml:space="preserve"> </t>
        </is>
      </c>
      <c r="D23" s="5" t="n">
        <v>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compensation</t>
        </is>
      </c>
      <c r="B24" s="4" t="inlineStr">
        <is>
          <t xml:space="preserve"> </t>
        </is>
      </c>
      <c r="C24" s="4" t="inlineStr">
        <is>
          <t xml:space="preserve"> </t>
        </is>
      </c>
      <c r="D24" s="5" t="n">
        <v>-116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umed liabilities</t>
        </is>
      </c>
      <c r="B25" s="4" t="inlineStr">
        <is>
          <t xml:space="preserve"> </t>
        </is>
      </c>
      <c r="C25" s="5" t="n">
        <v>-434</v>
      </c>
      <c r="D25" s="5" t="n">
        <v>-11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Identifiable assets and liabilities</t>
        </is>
      </c>
      <c r="B26" s="4" t="inlineStr">
        <is>
          <t xml:space="preserve"> </t>
        </is>
      </c>
      <c r="C26" s="5" t="n">
        <v>6621</v>
      </c>
      <c r="D26" s="5" t="n">
        <v>2615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5" t="n">
        <v>20797</v>
      </c>
      <c r="D27" s="5" t="n">
        <v>3374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cquired</t>
        </is>
      </c>
      <c r="B28" s="4" t="inlineStr">
        <is>
          <t xml:space="preserve"> </t>
        </is>
      </c>
      <c r="C28" s="5" t="n">
        <v>201</v>
      </c>
      <c r="D28" s="5" t="n">
        <v>66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5" t="n">
        <v>27619</v>
      </c>
      <c r="D29" s="5" t="n">
        <v>6055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cash acquired</t>
        </is>
      </c>
      <c r="B30" s="4" t="inlineStr">
        <is>
          <t xml:space="preserve"> </t>
        </is>
      </c>
      <c r="C30" s="5" t="n">
        <v>-201</v>
      </c>
      <c r="D30" s="5" t="n">
        <v>-66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net of cash acquired</t>
        </is>
      </c>
      <c r="B31" s="4" t="inlineStr">
        <is>
          <t xml:space="preserve"> </t>
        </is>
      </c>
      <c r="C31" s="5" t="n">
        <v>27418</v>
      </c>
      <c r="D31" s="6" t="n">
        <v>5989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chester Home Infusio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receivable</t>
        </is>
      </c>
      <c r="B34" s="4" t="inlineStr">
        <is>
          <t xml:space="preserve"> </t>
        </is>
      </c>
      <c r="C34" s="5" t="n">
        <v>12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4" t="inlineStr">
        <is>
          <t xml:space="preserve"> </t>
        </is>
      </c>
      <c r="C35" s="5" t="n">
        <v>54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assets</t>
        </is>
      </c>
      <c r="B36" s="4" t="inlineStr">
        <is>
          <t xml:space="preserve"> </t>
        </is>
      </c>
      <c r="C36" s="6" t="n">
        <v>3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Earned by Category of Pay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20918</v>
      </c>
      <c r="C4" s="6" t="n">
        <v>891937</v>
      </c>
      <c r="D4" s="6" t="n">
        <v>2917522</v>
      </c>
      <c r="E4" s="6" t="n">
        <v>2511446</v>
      </c>
    </row>
    <row r="5">
      <c r="A5" s="4" t="inlineStr">
        <is>
          <t>Commercial pay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88162</v>
      </c>
      <c r="C7" s="5" t="n">
        <v>769524</v>
      </c>
      <c r="D7" s="5" t="n">
        <v>2526354</v>
      </c>
      <c r="E7" s="5" t="n">
        <v>2164678</v>
      </c>
    </row>
    <row r="8">
      <c r="A8" s="4" t="inlineStr">
        <is>
          <t>Government pay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2793</v>
      </c>
      <c r="C10" s="5" t="n">
        <v>106645</v>
      </c>
      <c r="D10" s="5" t="n">
        <v>357383</v>
      </c>
      <c r="E10" s="5" t="n">
        <v>307067</v>
      </c>
    </row>
    <row r="11">
      <c r="A11" s="4" t="inlineStr">
        <is>
          <t>Pati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9963</v>
      </c>
      <c r="C13" s="6" t="n">
        <v>15768</v>
      </c>
      <c r="D13" s="6" t="n">
        <v>33785</v>
      </c>
      <c r="E13" s="6" t="n">
        <v>397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3258</v>
      </c>
      <c r="C4" s="6" t="n">
        <v>3087</v>
      </c>
      <c r="D4" s="6" t="n">
        <v>37960</v>
      </c>
      <c r="E4" s="6" t="n">
        <v>5096</v>
      </c>
    </row>
    <row r="5">
      <c r="A5" s="4" t="inlineStr">
        <is>
          <t>Effective tax rate</t>
        </is>
      </c>
      <c r="B5" s="9" t="n">
        <v>0.255</v>
      </c>
      <c r="C5" s="10" t="n">
        <v>0.08</v>
      </c>
      <c r="D5" s="9" t="n">
        <v>0.269</v>
      </c>
      <c r="E5" s="9" t="n">
        <v>0.073</v>
      </c>
    </row>
    <row r="6">
      <c r="A6" s="4" t="inlineStr">
        <is>
          <t>Valuation allowance</t>
        </is>
      </c>
      <c r="B6" s="6" t="n">
        <v>13100</v>
      </c>
      <c r="C6" s="4" t="inlineStr">
        <is>
          <t xml:space="preserve"> </t>
        </is>
      </c>
      <c r="D6" s="6" t="n">
        <v>13100</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520944</v>
      </c>
      <c r="C5" s="5" t="n">
        <v>496929</v>
      </c>
      <c r="D5" s="5" t="n">
        <v>794887</v>
      </c>
      <c r="E5" s="5" t="n">
        <v>387656</v>
      </c>
    </row>
    <row r="6">
      <c r="A6" s="4" t="inlineStr">
        <is>
          <t>Restricted Stock Awar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in shares)</t>
        </is>
      </c>
      <c r="B8" s="5" t="n">
        <v>13561</v>
      </c>
      <c r="C8" s="5" t="n">
        <v>38536</v>
      </c>
      <c r="D8" s="5" t="n">
        <v>476329</v>
      </c>
      <c r="E8" s="5" t="n">
        <v>27254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in shares)</t>
        </is>
      </c>
      <c r="B11" s="4" t="inlineStr">
        <is>
          <t xml:space="preserve"> </t>
        </is>
      </c>
      <c r="C11" s="5" t="n">
        <v>457754</v>
      </c>
      <c r="D11" s="4" t="inlineStr">
        <is>
          <t xml:space="preserve"> </t>
        </is>
      </c>
      <c r="E11" s="5" t="n">
        <v>9155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20918</v>
      </c>
      <c r="C4" s="6" t="n">
        <v>891937</v>
      </c>
      <c r="D4" s="6" t="n">
        <v>2917522</v>
      </c>
      <c r="E4" s="6" t="n">
        <v>2511446</v>
      </c>
    </row>
    <row r="5">
      <c r="A5" s="4" t="inlineStr">
        <is>
          <t>COST OF REVENUE</t>
        </is>
      </c>
      <c r="B5" s="5" t="n">
        <v>802917</v>
      </c>
      <c r="C5" s="5" t="n">
        <v>688969</v>
      </c>
      <c r="D5" s="5" t="n">
        <v>2281685</v>
      </c>
      <c r="E5" s="5" t="n">
        <v>1944037</v>
      </c>
    </row>
    <row r="6">
      <c r="A6" s="4" t="inlineStr">
        <is>
          <t>GROSS PROFIT</t>
        </is>
      </c>
      <c r="B6" s="5" t="n">
        <v>218001</v>
      </c>
      <c r="C6" s="5" t="n">
        <v>202968</v>
      </c>
      <c r="D6" s="5" t="n">
        <v>635837</v>
      </c>
      <c r="E6" s="5" t="n">
        <v>567409</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2015</v>
      </c>
      <c r="C8" s="5" t="n">
        <v>134633</v>
      </c>
      <c r="D8" s="5" t="n">
        <v>417771</v>
      </c>
      <c r="E8" s="5" t="n">
        <v>388930</v>
      </c>
    </row>
    <row r="9">
      <c r="A9" s="4" t="inlineStr">
        <is>
          <t>Depreciation and amortization expense</t>
        </is>
      </c>
      <c r="B9" s="5" t="n">
        <v>15268</v>
      </c>
      <c r="C9" s="5" t="n">
        <v>15452</v>
      </c>
      <c r="D9" s="5" t="n">
        <v>46027</v>
      </c>
      <c r="E9" s="5" t="n">
        <v>48410</v>
      </c>
    </row>
    <row r="10">
      <c r="A10" s="4" t="inlineStr">
        <is>
          <t>Total operating expenses</t>
        </is>
      </c>
      <c r="B10" s="5" t="n">
        <v>157283</v>
      </c>
      <c r="C10" s="5" t="n">
        <v>150085</v>
      </c>
      <c r="D10" s="5" t="n">
        <v>463798</v>
      </c>
      <c r="E10" s="5" t="n">
        <v>437340</v>
      </c>
    </row>
    <row r="11">
      <c r="A11" s="4" t="inlineStr">
        <is>
          <t>OPERATING INCOME</t>
        </is>
      </c>
      <c r="B11" s="5" t="n">
        <v>60718</v>
      </c>
      <c r="C11" s="5" t="n">
        <v>52883</v>
      </c>
      <c r="D11" s="5" t="n">
        <v>172039</v>
      </c>
      <c r="E11" s="5" t="n">
        <v>13006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3997</v>
      </c>
      <c r="C13" s="5" t="n">
        <v>-16000</v>
      </c>
      <c r="D13" s="5" t="n">
        <v>-39008</v>
      </c>
      <c r="E13" s="5" t="n">
        <v>-52717</v>
      </c>
    </row>
    <row r="14">
      <c r="A14" s="4" t="inlineStr">
        <is>
          <t>Equity in earnings of joint ventures</t>
        </is>
      </c>
      <c r="B14" s="5" t="n">
        <v>1472</v>
      </c>
      <c r="C14" s="5" t="n">
        <v>1676</v>
      </c>
      <c r="D14" s="5" t="n">
        <v>4065</v>
      </c>
      <c r="E14" s="5" t="n">
        <v>4567</v>
      </c>
    </row>
    <row r="15">
      <c r="A15" s="4" t="inlineStr">
        <is>
          <t>Other, net</t>
        </is>
      </c>
      <c r="B15" s="5" t="n">
        <v>3888</v>
      </c>
      <c r="C15" s="5" t="n">
        <v>4</v>
      </c>
      <c r="D15" s="5" t="n">
        <v>3891</v>
      </c>
      <c r="E15" s="5" t="n">
        <v>-12392</v>
      </c>
    </row>
    <row r="16">
      <c r="A16" s="4" t="inlineStr">
        <is>
          <t>Total other expense</t>
        </is>
      </c>
      <c r="B16" s="5" t="n">
        <v>-8637</v>
      </c>
      <c r="C16" s="5" t="n">
        <v>-14320</v>
      </c>
      <c r="D16" s="5" t="n">
        <v>-31052</v>
      </c>
      <c r="E16" s="5" t="n">
        <v>-60542</v>
      </c>
    </row>
    <row r="17">
      <c r="A17" s="4" t="inlineStr">
        <is>
          <t>INCOME BEFORE INCOME TAXES</t>
        </is>
      </c>
      <c r="B17" s="5" t="n">
        <v>52081</v>
      </c>
      <c r="C17" s="5" t="n">
        <v>38563</v>
      </c>
      <c r="D17" s="5" t="n">
        <v>140987</v>
      </c>
      <c r="E17" s="5" t="n">
        <v>69527</v>
      </c>
    </row>
    <row r="18">
      <c r="A18" s="4" t="inlineStr">
        <is>
          <t>INCOME TAX EXPENSE</t>
        </is>
      </c>
      <c r="B18" s="5" t="n">
        <v>13258</v>
      </c>
      <c r="C18" s="5" t="n">
        <v>3087</v>
      </c>
      <c r="D18" s="5" t="n">
        <v>37960</v>
      </c>
      <c r="E18" s="5" t="n">
        <v>5096</v>
      </c>
    </row>
    <row r="19">
      <c r="A19" s="4" t="inlineStr">
        <is>
          <t>NET INCOME</t>
        </is>
      </c>
      <c r="B19" s="5" t="n">
        <v>38823</v>
      </c>
      <c r="C19" s="5" t="n">
        <v>35476</v>
      </c>
      <c r="D19" s="5" t="n">
        <v>103027</v>
      </c>
      <c r="E19" s="5" t="n">
        <v>64431</v>
      </c>
    </row>
    <row r="20">
      <c r="A20" s="3" t="inlineStr">
        <is>
          <t>OTHER COMPREHENSIVE INCOME, NET OF TAX:</t>
        </is>
      </c>
      <c r="B20" s="4" t="inlineStr">
        <is>
          <t xml:space="preserve"> </t>
        </is>
      </c>
      <c r="C20" s="4" t="inlineStr">
        <is>
          <t xml:space="preserve"> </t>
        </is>
      </c>
      <c r="D20" s="4" t="inlineStr">
        <is>
          <t xml:space="preserve"> </t>
        </is>
      </c>
      <c r="E20" s="4" t="inlineStr">
        <is>
          <t xml:space="preserve"> </t>
        </is>
      </c>
    </row>
    <row r="21">
      <c r="A21" s="4" t="inlineStr">
        <is>
          <t>Change in unrealized gains on cash flow hedges, net of income tax expense of $1,398, $0, $5,917, and $0, respectively</t>
        </is>
      </c>
      <c r="B21" s="5" t="n">
        <v>9255</v>
      </c>
      <c r="C21" s="5" t="n">
        <v>2892</v>
      </c>
      <c r="D21" s="5" t="n">
        <v>24962</v>
      </c>
      <c r="E21" s="5" t="n">
        <v>11172</v>
      </c>
    </row>
    <row r="22">
      <c r="A22" s="4" t="inlineStr">
        <is>
          <t>OTHER COMPREHENSIVE INCOME</t>
        </is>
      </c>
      <c r="B22" s="5" t="n">
        <v>9255</v>
      </c>
      <c r="C22" s="5" t="n">
        <v>2892</v>
      </c>
      <c r="D22" s="5" t="n">
        <v>24962</v>
      </c>
      <c r="E22" s="5" t="n">
        <v>11172</v>
      </c>
    </row>
    <row r="23">
      <c r="A23" s="4" t="inlineStr">
        <is>
          <t>NET COMPREHENSIVE INCOME</t>
        </is>
      </c>
      <c r="B23" s="6" t="n">
        <v>48078</v>
      </c>
      <c r="C23" s="6" t="n">
        <v>38368</v>
      </c>
      <c r="D23" s="6" t="n">
        <v>127989</v>
      </c>
      <c r="E23" s="6" t="n">
        <v>75603</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Earnings per share, basic (in dollars per share)</t>
        </is>
      </c>
      <c r="B25" s="8" t="n">
        <v>0.21</v>
      </c>
      <c r="C25" s="8" t="n">
        <v>0.2</v>
      </c>
      <c r="D25" s="8" t="n">
        <v>0.57</v>
      </c>
      <c r="E25" s="8" t="n">
        <v>0.36</v>
      </c>
    </row>
    <row r="26">
      <c r="A26" s="4" t="inlineStr">
        <is>
          <t>Earnings per share, diluted (in dollars per share)</t>
        </is>
      </c>
      <c r="B26" s="8" t="n">
        <v>0.21</v>
      </c>
      <c r="C26" s="8" t="n">
        <v>0.2</v>
      </c>
      <c r="D26" s="8" t="n">
        <v>0.57</v>
      </c>
      <c r="E26" s="8" t="n">
        <v>0.36</v>
      </c>
    </row>
    <row r="27">
      <c r="A27" s="4" t="inlineStr">
        <is>
          <t>Weighted average common shares outstanding, basic (in shares)</t>
        </is>
      </c>
      <c r="B27" s="5" t="n">
        <v>181884</v>
      </c>
      <c r="C27" s="5" t="n">
        <v>179872</v>
      </c>
      <c r="D27" s="5" t="n">
        <v>180829</v>
      </c>
      <c r="E27" s="5" t="n">
        <v>179841</v>
      </c>
    </row>
    <row r="28">
      <c r="A28" s="4" t="inlineStr">
        <is>
          <t>Weighted average common shares outstanding, diluted (in shares)</t>
        </is>
      </c>
      <c r="B28" s="5" t="n">
        <v>183022</v>
      </c>
      <c r="C28" s="5" t="n">
        <v>181430</v>
      </c>
      <c r="D28" s="5" t="n">
        <v>181760</v>
      </c>
      <c r="E28" s="5" t="n">
        <v>181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Los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8823</v>
      </c>
      <c r="C4" s="6" t="n">
        <v>33929</v>
      </c>
      <c r="D4" s="6" t="n">
        <v>30275</v>
      </c>
      <c r="E4" s="6" t="n">
        <v>35476</v>
      </c>
      <c r="F4" s="6" t="n">
        <v>31816</v>
      </c>
      <c r="G4" s="6" t="n">
        <v>-2861</v>
      </c>
      <c r="H4" s="6" t="n">
        <v>103027</v>
      </c>
      <c r="I4" s="6" t="n">
        <v>6443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s outstanding (in shares)</t>
        </is>
      </c>
      <c r="B6" s="5" t="n">
        <v>181884</v>
      </c>
      <c r="C6" s="4" t="inlineStr">
        <is>
          <t xml:space="preserve"> </t>
        </is>
      </c>
      <c r="D6" s="4" t="inlineStr">
        <is>
          <t xml:space="preserve"> </t>
        </is>
      </c>
      <c r="E6" s="5" t="n">
        <v>179872</v>
      </c>
      <c r="F6" s="4" t="inlineStr">
        <is>
          <t xml:space="preserve"> </t>
        </is>
      </c>
      <c r="G6" s="4" t="inlineStr">
        <is>
          <t xml:space="preserve"> </t>
        </is>
      </c>
      <c r="H6" s="5" t="n">
        <v>180829</v>
      </c>
      <c r="I6" s="5" t="n">
        <v>179841</v>
      </c>
    </row>
    <row r="7">
      <c r="A7" s="4" t="inlineStr">
        <is>
          <t>Effect of dilutive securities (in shares)</t>
        </is>
      </c>
      <c r="B7" s="5" t="n">
        <v>1138</v>
      </c>
      <c r="C7" s="4" t="inlineStr">
        <is>
          <t xml:space="preserve"> </t>
        </is>
      </c>
      <c r="D7" s="4" t="inlineStr">
        <is>
          <t xml:space="preserve"> </t>
        </is>
      </c>
      <c r="E7" s="5" t="n">
        <v>1558</v>
      </c>
      <c r="F7" s="4" t="inlineStr">
        <is>
          <t xml:space="preserve"> </t>
        </is>
      </c>
      <c r="G7" s="4" t="inlineStr">
        <is>
          <t xml:space="preserve"> </t>
        </is>
      </c>
      <c r="H7" s="5" t="n">
        <v>931</v>
      </c>
      <c r="I7" s="5" t="n">
        <v>1214</v>
      </c>
    </row>
    <row r="8">
      <c r="A8" s="4" t="inlineStr">
        <is>
          <t>Weighted average number of common shares outstanding, diluted (in shares)</t>
        </is>
      </c>
      <c r="B8" s="5" t="n">
        <v>183022</v>
      </c>
      <c r="C8" s="4" t="inlineStr">
        <is>
          <t xml:space="preserve"> </t>
        </is>
      </c>
      <c r="D8" s="4" t="inlineStr">
        <is>
          <t xml:space="preserve"> </t>
        </is>
      </c>
      <c r="E8" s="5" t="n">
        <v>181430</v>
      </c>
      <c r="F8" s="4" t="inlineStr">
        <is>
          <t xml:space="preserve"> </t>
        </is>
      </c>
      <c r="G8" s="4" t="inlineStr">
        <is>
          <t xml:space="preserve"> </t>
        </is>
      </c>
      <c r="H8" s="5" t="n">
        <v>181760</v>
      </c>
      <c r="I8" s="5" t="n">
        <v>181055</v>
      </c>
    </row>
    <row r="9">
      <c r="A9" s="3" t="inlineStr">
        <is>
          <t>Earnings per common share,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ings per common share, basic (in dollars per share)</t>
        </is>
      </c>
      <c r="B10" s="8" t="n">
        <v>0.21</v>
      </c>
      <c r="C10" s="4" t="inlineStr">
        <is>
          <t xml:space="preserve"> </t>
        </is>
      </c>
      <c r="D10" s="4" t="inlineStr">
        <is>
          <t xml:space="preserve"> </t>
        </is>
      </c>
      <c r="E10" s="8" t="n">
        <v>0.2</v>
      </c>
      <c r="F10" s="4" t="inlineStr">
        <is>
          <t xml:space="preserve"> </t>
        </is>
      </c>
      <c r="G10" s="4" t="inlineStr">
        <is>
          <t xml:space="preserve"> </t>
        </is>
      </c>
      <c r="H10" s="8" t="n">
        <v>0.57</v>
      </c>
      <c r="I10" s="8" t="n">
        <v>0.36</v>
      </c>
    </row>
    <row r="11">
      <c r="A11" s="3" t="inlineStr">
        <is>
          <t>Earnings per common share,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ings per common share, diluted (in dollars per share)</t>
        </is>
      </c>
      <c r="B12" s="8" t="n">
        <v>0.21</v>
      </c>
      <c r="C12" s="4" t="inlineStr">
        <is>
          <t xml:space="preserve"> </t>
        </is>
      </c>
      <c r="D12" s="4" t="inlineStr">
        <is>
          <t xml:space="preserve"> </t>
        </is>
      </c>
      <c r="E12" s="8" t="n">
        <v>0.2</v>
      </c>
      <c r="F12" s="4" t="inlineStr">
        <is>
          <t xml:space="preserve"> </t>
        </is>
      </c>
      <c r="G12" s="4" t="inlineStr">
        <is>
          <t xml:space="preserve"> </t>
        </is>
      </c>
      <c r="H12" s="8" t="n">
        <v>0.57</v>
      </c>
      <c r="I12" s="8" t="n">
        <v>0.36</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4" customWidth="1" min="2" max="2"/>
    <col width="14" customWidth="1" min="3" max="3"/>
    <col width="24"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11" t="n">
        <v>7.8</v>
      </c>
      <c r="C4" s="11" t="n">
        <v>7.8</v>
      </c>
      <c r="D4" s="11" t="n">
        <v>22.7</v>
      </c>
      <c r="E4" s="11" t="n">
        <v>22.3</v>
      </c>
    </row>
    <row r="5">
      <c r="A5" s="4" t="inlineStr">
        <is>
          <t>Weighted-average remaining lease term, operating leases</t>
        </is>
      </c>
      <c r="B5" s="4" t="inlineStr">
        <is>
          <t>6 years 7 months 6 days</t>
        </is>
      </c>
      <c r="C5" s="4" t="inlineStr">
        <is>
          <t xml:space="preserve"> </t>
        </is>
      </c>
      <c r="D5" s="4" t="inlineStr">
        <is>
          <t>6 years 7 months 6 days</t>
        </is>
      </c>
      <c r="E5" s="4" t="inlineStr">
        <is>
          <t xml:space="preserve"> </t>
        </is>
      </c>
    </row>
    <row r="6">
      <c r="A6" s="4" t="inlineStr">
        <is>
          <t>Weighted-average discount rate, operating leases</t>
        </is>
      </c>
      <c r="B6" s="9" t="n">
        <v>0.0517</v>
      </c>
      <c r="C6" s="4" t="inlineStr">
        <is>
          <t xml:space="preserve"> </t>
        </is>
      </c>
      <c r="D6" s="9" t="n">
        <v>0.0517</v>
      </c>
      <c r="E6" s="4" t="inlineStr">
        <is>
          <t xml:space="preserve"> </t>
        </is>
      </c>
    </row>
    <row r="7">
      <c r="A7" s="4" t="inlineStr">
        <is>
          <t>Increase in operating lease right-of-use asset and lease liabilities</t>
        </is>
      </c>
      <c r="B7" s="4" t="inlineStr">
        <is>
          <t xml:space="preserve"> </t>
        </is>
      </c>
      <c r="C7" s="4" t="inlineStr">
        <is>
          <t xml:space="preserve"> </t>
        </is>
      </c>
      <c r="D7" s="11" t="n">
        <v>13.6</v>
      </c>
      <c r="E7" s="11" t="n">
        <v>1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Minimum Payments</t>
        </is>
      </c>
      <c r="B2" s="4" t="inlineStr">
        <is>
          <t xml:space="preserve"> </t>
        </is>
      </c>
    </row>
    <row r="3">
      <c r="A3" s="4" t="inlineStr">
        <is>
          <t>2022</t>
        </is>
      </c>
      <c r="B3" s="6" t="n">
        <v>8296</v>
      </c>
    </row>
    <row r="4">
      <c r="A4" s="4" t="inlineStr">
        <is>
          <t>2023</t>
        </is>
      </c>
      <c r="B4" s="5" t="n">
        <v>23052</v>
      </c>
    </row>
    <row r="5">
      <c r="A5" s="4" t="inlineStr">
        <is>
          <t>2024</t>
        </is>
      </c>
      <c r="B5" s="5" t="n">
        <v>16878</v>
      </c>
    </row>
    <row r="6">
      <c r="A6" s="4" t="inlineStr">
        <is>
          <t>2025</t>
        </is>
      </c>
      <c r="B6" s="5" t="n">
        <v>13987</v>
      </c>
    </row>
    <row r="7">
      <c r="A7" s="4" t="inlineStr">
        <is>
          <t>2026</t>
        </is>
      </c>
      <c r="B7" s="5" t="n">
        <v>11170</v>
      </c>
    </row>
    <row r="8">
      <c r="A8" s="4" t="inlineStr">
        <is>
          <t>Thereafter</t>
        </is>
      </c>
      <c r="B8" s="5" t="n">
        <v>36329</v>
      </c>
    </row>
    <row r="9">
      <c r="A9" s="4" t="inlineStr">
        <is>
          <t>Total lease payments</t>
        </is>
      </c>
      <c r="B9" s="5" t="n">
        <v>109712</v>
      </c>
    </row>
    <row r="10">
      <c r="A10" s="4" t="inlineStr">
        <is>
          <t>Less: Interest</t>
        </is>
      </c>
      <c r="B10" s="5" t="n">
        <v>-18602</v>
      </c>
    </row>
    <row r="11">
      <c r="A11" s="4" t="inlineStr">
        <is>
          <t>Present value of lease liabilities</t>
        </is>
      </c>
      <c r="B11" s="6" t="n">
        <v>91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13685</v>
      </c>
      <c r="C4" s="4" t="inlineStr">
        <is>
          <t xml:space="preserve"> </t>
        </is>
      </c>
      <c r="D4" s="6" t="n">
        <v>213685</v>
      </c>
      <c r="E4" s="4" t="inlineStr">
        <is>
          <t xml:space="preserve"> </t>
        </is>
      </c>
      <c r="F4" s="6" t="n">
        <v>230357</v>
      </c>
    </row>
    <row r="5">
      <c r="A5" s="4" t="inlineStr">
        <is>
          <t>Less: accumulated depreciation</t>
        </is>
      </c>
      <c r="B5" s="5" t="n">
        <v>-117373</v>
      </c>
      <c r="C5" s="4" t="inlineStr">
        <is>
          <t xml:space="preserve"> </t>
        </is>
      </c>
      <c r="D5" s="5" t="n">
        <v>-117373</v>
      </c>
      <c r="E5" s="4" t="inlineStr">
        <is>
          <t xml:space="preserve"> </t>
        </is>
      </c>
      <c r="F5" s="5" t="n">
        <v>-118822</v>
      </c>
    </row>
    <row r="6">
      <c r="A6" s="4" t="inlineStr">
        <is>
          <t>Property and equipment, net</t>
        </is>
      </c>
      <c r="B6" s="5" t="n">
        <v>96312</v>
      </c>
      <c r="C6" s="4" t="inlineStr">
        <is>
          <t xml:space="preserve"> </t>
        </is>
      </c>
      <c r="D6" s="5" t="n">
        <v>96312</v>
      </c>
      <c r="E6" s="4" t="inlineStr">
        <is>
          <t xml:space="preserve"> </t>
        </is>
      </c>
      <c r="F6" s="5" t="n">
        <v>111535</v>
      </c>
    </row>
    <row r="7">
      <c r="A7" s="4" t="inlineStr">
        <is>
          <t>Total depreciation expense</t>
        </is>
      </c>
      <c r="B7" s="5" t="n">
        <v>7983</v>
      </c>
      <c r="C7" s="6" t="n">
        <v>9140</v>
      </c>
      <c r="D7" s="5" t="n">
        <v>25033</v>
      </c>
      <c r="E7" s="6" t="n">
        <v>27080</v>
      </c>
      <c r="F7" s="4" t="inlineStr">
        <is>
          <t xml:space="preserve"> </t>
        </is>
      </c>
    </row>
    <row r="8">
      <c r="A8" s="4" t="inlineStr">
        <is>
          <t>Depreciation expense in cos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expense</t>
        </is>
      </c>
      <c r="B10" s="5" t="n">
        <v>1205</v>
      </c>
      <c r="C10" s="5" t="n">
        <v>1664</v>
      </c>
      <c r="D10" s="5" t="n">
        <v>3696</v>
      </c>
      <c r="E10" s="5" t="n">
        <v>4410</v>
      </c>
      <c r="F10" s="4" t="inlineStr">
        <is>
          <t xml:space="preserve"> </t>
        </is>
      </c>
    </row>
    <row r="11">
      <c r="A11" s="4" t="inlineStr">
        <is>
          <t>Depreciation expense in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expense</t>
        </is>
      </c>
      <c r="B13" s="5" t="n">
        <v>6778</v>
      </c>
      <c r="C13" s="6" t="n">
        <v>7476</v>
      </c>
      <c r="D13" s="5" t="n">
        <v>21337</v>
      </c>
      <c r="E13" s="6" t="n">
        <v>22670</v>
      </c>
      <c r="F13" s="4" t="inlineStr">
        <is>
          <t xml:space="preserve"> </t>
        </is>
      </c>
    </row>
    <row r="14">
      <c r="A14" s="4" t="inlineStr">
        <is>
          <t>Infusion pum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6221</v>
      </c>
      <c r="C16" s="4" t="inlineStr">
        <is>
          <t xml:space="preserve"> </t>
        </is>
      </c>
      <c r="D16" s="5" t="n">
        <v>36221</v>
      </c>
      <c r="E16" s="4" t="inlineStr">
        <is>
          <t xml:space="preserve"> </t>
        </is>
      </c>
      <c r="F16" s="5" t="n">
        <v>34547</v>
      </c>
    </row>
    <row r="17">
      <c r="A17" s="4" t="inlineStr">
        <is>
          <t>Equipment, furnitur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9924</v>
      </c>
      <c r="C19" s="4" t="inlineStr">
        <is>
          <t xml:space="preserve"> </t>
        </is>
      </c>
      <c r="D19" s="5" t="n">
        <v>29924</v>
      </c>
      <c r="E19" s="4" t="inlineStr">
        <is>
          <t xml:space="preserve"> </t>
        </is>
      </c>
      <c r="F19" s="5" t="n">
        <v>52913</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94664</v>
      </c>
      <c r="C22" s="4" t="inlineStr">
        <is>
          <t xml:space="preserve"> </t>
        </is>
      </c>
      <c r="D22" s="5" t="n">
        <v>94664</v>
      </c>
      <c r="E22" s="4" t="inlineStr">
        <is>
          <t xml:space="preserve"> </t>
        </is>
      </c>
      <c r="F22" s="5" t="n">
        <v>92229</v>
      </c>
    </row>
    <row r="23">
      <c r="A23" s="4" t="inlineStr">
        <is>
          <t>Computer software, purchased and internally develop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35094</v>
      </c>
      <c r="C25" s="4" t="inlineStr">
        <is>
          <t xml:space="preserve"> </t>
        </is>
      </c>
      <c r="D25" s="5" t="n">
        <v>35094</v>
      </c>
      <c r="E25" s="4" t="inlineStr">
        <is>
          <t xml:space="preserve"> </t>
        </is>
      </c>
      <c r="F25" s="5" t="n">
        <v>30744</v>
      </c>
    </row>
    <row r="26">
      <c r="A26" s="4" t="inlineStr">
        <is>
          <t>Assets under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17782</v>
      </c>
      <c r="C28" s="4" t="inlineStr">
        <is>
          <t xml:space="preserve"> </t>
        </is>
      </c>
      <c r="D28" s="6" t="n">
        <v>17782</v>
      </c>
      <c r="E28" s="4" t="inlineStr">
        <is>
          <t xml:space="preserve"> </t>
        </is>
      </c>
      <c r="F28" s="6" t="n">
        <v>199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GOODWILL AND OTHER INTANGIBLE ASSETS - Carrying Amount of Goodwill (Details)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 net book value, begging of period</t>
        </is>
      </c>
      <c r="B4" s="6" t="n">
        <v>1512246000</v>
      </c>
      <c r="C4" s="6" t="n">
        <v>1478500000</v>
      </c>
      <c r="D4" s="6" t="n">
        <v>1477564000</v>
      </c>
      <c r="E4" s="4" t="inlineStr">
        <is>
          <t xml:space="preserve"> </t>
        </is>
      </c>
      <c r="F4" s="4" t="inlineStr">
        <is>
          <t xml:space="preserve"> </t>
        </is>
      </c>
    </row>
    <row r="5">
      <c r="A5" s="4" t="inlineStr">
        <is>
          <t>Goodwill, acquired during period</t>
        </is>
      </c>
      <c r="B5" s="5" t="n">
        <v>20797000</v>
      </c>
      <c r="C5" s="5" t="n">
        <v>33746000</v>
      </c>
      <c r="D5" s="5" t="n">
        <v>936000</v>
      </c>
      <c r="E5" s="6" t="n">
        <v>0</v>
      </c>
      <c r="F5" s="6" t="n">
        <v>0</v>
      </c>
    </row>
    <row r="6">
      <c r="A6" s="4" t="inlineStr">
        <is>
          <t>Goodwill - net book value, end of period</t>
        </is>
      </c>
      <c r="B6" s="5" t="n">
        <v>1533043000</v>
      </c>
      <c r="C6" s="5" t="n">
        <v>1512246000</v>
      </c>
      <c r="D6" s="5" t="n">
        <v>1478500000</v>
      </c>
      <c r="E6" s="4" t="inlineStr">
        <is>
          <t xml:space="preserve"> </t>
        </is>
      </c>
      <c r="F6" s="4" t="inlineStr">
        <is>
          <t xml:space="preserve"> </t>
        </is>
      </c>
    </row>
    <row r="7">
      <c r="A7" s="4" t="inlineStr">
        <is>
          <t>Change in the carrying amount</t>
        </is>
      </c>
      <c r="B7" s="6" t="n">
        <v>20797000</v>
      </c>
      <c r="C7" s="6" t="n">
        <v>33746000</v>
      </c>
      <c r="D7" s="6" t="n">
        <v>936000</v>
      </c>
      <c r="E7" s="6" t="n">
        <v>0</v>
      </c>
      <c r="F7" s="6" t="n">
        <v>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arrying Amount and Accumulated Amortization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intangible assets</t>
        </is>
      </c>
      <c r="B4" s="6" t="n">
        <v>549066</v>
      </c>
      <c r="C4" s="4" t="inlineStr">
        <is>
          <t xml:space="preserve"> </t>
        </is>
      </c>
      <c r="D4" s="6" t="n">
        <v>549066</v>
      </c>
      <c r="E4" s="4" t="inlineStr">
        <is>
          <t xml:space="preserve"> </t>
        </is>
      </c>
      <c r="F4" s="6" t="n">
        <v>530955</v>
      </c>
    </row>
    <row r="5">
      <c r="A5" s="4" t="inlineStr">
        <is>
          <t>Total accumulated amortization</t>
        </is>
      </c>
      <c r="B5" s="5" t="n">
        <v>-176513</v>
      </c>
      <c r="C5" s="4" t="inlineStr">
        <is>
          <t xml:space="preserve"> </t>
        </is>
      </c>
      <c r="D5" s="5" t="n">
        <v>-176513</v>
      </c>
      <c r="E5" s="4" t="inlineStr">
        <is>
          <t xml:space="preserve"> </t>
        </is>
      </c>
      <c r="F5" s="5" t="n">
        <v>-164935</v>
      </c>
    </row>
    <row r="6">
      <c r="A6" s="4" t="inlineStr">
        <is>
          <t>Total intangible assets, net</t>
        </is>
      </c>
      <c r="B6" s="5" t="n">
        <v>372553</v>
      </c>
      <c r="C6" s="4" t="inlineStr">
        <is>
          <t xml:space="preserve"> </t>
        </is>
      </c>
      <c r="D6" s="5" t="n">
        <v>372553</v>
      </c>
      <c r="E6" s="4" t="inlineStr">
        <is>
          <t xml:space="preserve"> </t>
        </is>
      </c>
      <c r="F6" s="5" t="n">
        <v>366020</v>
      </c>
    </row>
    <row r="7">
      <c r="A7" s="4" t="inlineStr">
        <is>
          <t>Amortization expense for intangible assets</t>
        </is>
      </c>
      <c r="B7" s="5" t="n">
        <v>8400</v>
      </c>
      <c r="C7" s="6" t="n">
        <v>7900</v>
      </c>
      <c r="D7" s="5" t="n">
        <v>24600</v>
      </c>
      <c r="E7" s="6" t="n">
        <v>25500</v>
      </c>
      <c r="F7" s="4" t="inlineStr">
        <is>
          <t xml:space="preserve"> </t>
        </is>
      </c>
    </row>
    <row r="8">
      <c r="A8" s="4" t="inlineStr">
        <is>
          <t>Referral sour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ross intangible assets</t>
        </is>
      </c>
      <c r="B10" s="5" t="n">
        <v>509646</v>
      </c>
      <c r="C10" s="4" t="inlineStr">
        <is>
          <t xml:space="preserve"> </t>
        </is>
      </c>
      <c r="D10" s="5" t="n">
        <v>509646</v>
      </c>
      <c r="E10" s="4" t="inlineStr">
        <is>
          <t xml:space="preserve"> </t>
        </is>
      </c>
      <c r="F10" s="5" t="n">
        <v>482200</v>
      </c>
    </row>
    <row r="11">
      <c r="A11" s="4" t="inlineStr">
        <is>
          <t>Total accumulated amortization</t>
        </is>
      </c>
      <c r="B11" s="5" t="n">
        <v>-160159</v>
      </c>
      <c r="C11" s="4" t="inlineStr">
        <is>
          <t xml:space="preserve"> </t>
        </is>
      </c>
      <c r="D11" s="5" t="n">
        <v>-160159</v>
      </c>
      <c r="E11" s="4" t="inlineStr">
        <is>
          <t xml:space="preserve"> </t>
        </is>
      </c>
      <c r="F11" s="5" t="n">
        <v>-137613</v>
      </c>
    </row>
    <row r="12">
      <c r="A12" s="4" t="inlineStr">
        <is>
          <t>Trademarks/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intangible assets</t>
        </is>
      </c>
      <c r="B14" s="5" t="n">
        <v>38508</v>
      </c>
      <c r="C14" s="4" t="inlineStr">
        <is>
          <t xml:space="preserve"> </t>
        </is>
      </c>
      <c r="D14" s="5" t="n">
        <v>38508</v>
      </c>
      <c r="E14" s="4" t="inlineStr">
        <is>
          <t xml:space="preserve"> </t>
        </is>
      </c>
      <c r="F14" s="5" t="n">
        <v>47718</v>
      </c>
    </row>
    <row r="15">
      <c r="A15" s="4" t="inlineStr">
        <is>
          <t>Total accumulated amortization</t>
        </is>
      </c>
      <c r="B15" s="5" t="n">
        <v>-16254</v>
      </c>
      <c r="C15" s="4" t="inlineStr">
        <is>
          <t xml:space="preserve"> </t>
        </is>
      </c>
      <c r="D15" s="5" t="n">
        <v>-16254</v>
      </c>
      <c r="E15" s="4" t="inlineStr">
        <is>
          <t xml:space="preserve"> </t>
        </is>
      </c>
      <c r="F15" s="5" t="n">
        <v>-26936</v>
      </c>
    </row>
    <row r="16">
      <c r="A16" s="4" t="inlineStr">
        <is>
          <t>Other 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intangible assets</t>
        </is>
      </c>
      <c r="B18" s="5" t="n">
        <v>912</v>
      </c>
      <c r="C18" s="4" t="inlineStr">
        <is>
          <t xml:space="preserve"> </t>
        </is>
      </c>
      <c r="D18" s="5" t="n">
        <v>912</v>
      </c>
      <c r="E18" s="4" t="inlineStr">
        <is>
          <t xml:space="preserve"> </t>
        </is>
      </c>
      <c r="F18" s="5" t="n">
        <v>1037</v>
      </c>
    </row>
    <row r="19">
      <c r="A19" s="4" t="inlineStr">
        <is>
          <t>Total accumulated amortization</t>
        </is>
      </c>
      <c r="B19" s="6" t="n">
        <v>-100</v>
      </c>
      <c r="C19" s="4" t="inlineStr">
        <is>
          <t xml:space="preserve"> </t>
        </is>
      </c>
      <c r="D19" s="6" t="n">
        <v>-100</v>
      </c>
      <c r="E19" s="4" t="inlineStr">
        <is>
          <t xml:space="preserve"> </t>
        </is>
      </c>
      <c r="F19" s="6" t="n">
        <v>-3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DEBTEDNESS -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1095500</v>
      </c>
      <c r="C3" s="6" t="n">
        <v>1100000</v>
      </c>
    </row>
    <row r="4">
      <c r="A4" s="4" t="inlineStr">
        <is>
          <t>Discount</t>
        </is>
      </c>
      <c r="B4" s="5" t="n">
        <v>-8638</v>
      </c>
      <c r="C4" s="5" t="n">
        <v>-9605</v>
      </c>
    </row>
    <row r="5">
      <c r="A5" s="4" t="inlineStr">
        <is>
          <t>Debt Issuance Costs</t>
        </is>
      </c>
      <c r="B5" s="5" t="n">
        <v>-22256</v>
      </c>
      <c r="C5" s="5" t="n">
        <v>-24495</v>
      </c>
    </row>
    <row r="6">
      <c r="A6" s="4" t="inlineStr">
        <is>
          <t>Net Balance</t>
        </is>
      </c>
      <c r="B6" s="5" t="n">
        <v>1064606</v>
      </c>
      <c r="C6" s="5" t="n">
        <v>1065900</v>
      </c>
    </row>
    <row r="7">
      <c r="A7" s="4" t="inlineStr">
        <is>
          <t>Less: current portion</t>
        </is>
      </c>
      <c r="B7" s="5" t="n">
        <v>-6000</v>
      </c>
      <c r="C7" s="5" t="n">
        <v>-6000</v>
      </c>
    </row>
    <row r="8">
      <c r="A8" s="4" t="inlineStr">
        <is>
          <t>Total long-term debt</t>
        </is>
      </c>
      <c r="B8" s="5" t="n">
        <v>1058606</v>
      </c>
      <c r="C8" s="5" t="n">
        <v>1059900</v>
      </c>
    </row>
    <row r="9">
      <c r="A9" s="4" t="inlineStr">
        <is>
          <t>Senior Notes | First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595500</v>
      </c>
      <c r="C11" s="5" t="n">
        <v>600000</v>
      </c>
    </row>
    <row r="12">
      <c r="A12" s="4" t="inlineStr">
        <is>
          <t>Discount</t>
        </is>
      </c>
      <c r="B12" s="5" t="n">
        <v>-8638</v>
      </c>
      <c r="C12" s="5" t="n">
        <v>-9605</v>
      </c>
    </row>
    <row r="13">
      <c r="A13" s="4" t="inlineStr">
        <is>
          <t>Debt Issuance Costs</t>
        </is>
      </c>
      <c r="B13" s="5" t="n">
        <v>-11987</v>
      </c>
      <c r="C13" s="5" t="n">
        <v>-13331</v>
      </c>
    </row>
    <row r="14">
      <c r="A14" s="4" t="inlineStr">
        <is>
          <t>Net Balance</t>
        </is>
      </c>
      <c r="B14" s="5" t="n">
        <v>574875</v>
      </c>
      <c r="C14" s="5" t="n">
        <v>577064</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500000</v>
      </c>
      <c r="C17" s="5" t="n">
        <v>500000</v>
      </c>
    </row>
    <row r="18">
      <c r="A18" s="4" t="inlineStr">
        <is>
          <t>Discount</t>
        </is>
      </c>
      <c r="B18" s="5" t="n">
        <v>0</v>
      </c>
      <c r="C18" s="5" t="n">
        <v>0</v>
      </c>
    </row>
    <row r="19">
      <c r="A19" s="4" t="inlineStr">
        <is>
          <t>Debt Issuance Costs</t>
        </is>
      </c>
      <c r="B19" s="5" t="n">
        <v>-10269</v>
      </c>
      <c r="C19" s="5" t="n">
        <v>-11164</v>
      </c>
    </row>
    <row r="20">
      <c r="A20" s="4" t="inlineStr">
        <is>
          <t>Net Balance</t>
        </is>
      </c>
      <c r="B20" s="5" t="n">
        <v>489731</v>
      </c>
      <c r="C20" s="5" t="n">
        <v>488836</v>
      </c>
    </row>
    <row r="21">
      <c r="A21" s="4" t="inlineStr">
        <is>
          <t>Senior Notes | Asset-based-lending (“ABL”)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0</v>
      </c>
      <c r="C23" s="5" t="n">
        <v>0</v>
      </c>
    </row>
    <row r="24">
      <c r="A24" s="4" t="inlineStr">
        <is>
          <t>Discount</t>
        </is>
      </c>
      <c r="B24" s="5" t="n">
        <v>0</v>
      </c>
      <c r="C24" s="5" t="n">
        <v>0</v>
      </c>
    </row>
    <row r="25">
      <c r="A25" s="4" t="inlineStr">
        <is>
          <t>Debt Issuance Costs</t>
        </is>
      </c>
      <c r="B25" s="5" t="n">
        <v>0</v>
      </c>
      <c r="C25" s="5" t="n">
        <v>0</v>
      </c>
    </row>
    <row r="26">
      <c r="A26" s="4" t="inlineStr">
        <is>
          <t>Net Balance</t>
        </is>
      </c>
      <c r="B26" s="6" t="n">
        <v>0</v>
      </c>
      <c r="C2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DEBTEDNESS - Additional Information (Details) - Credit Agreements Amendment - Senior Not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First Lien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ffective rate on term loans at end of period</t>
        </is>
      </c>
      <c r="B5" s="9" t="n">
        <v>0.0527</v>
      </c>
      <c r="C5" s="4" t="inlineStr">
        <is>
          <t xml:space="preserve"> </t>
        </is>
      </c>
      <c r="D5" s="9" t="n">
        <v>0.0527</v>
      </c>
      <c r="E5" s="4" t="inlineStr">
        <is>
          <t xml:space="preserve"> </t>
        </is>
      </c>
      <c r="F5" s="9" t="n">
        <v>0.0325</v>
      </c>
    </row>
    <row r="6">
      <c r="A6" s="4" t="inlineStr">
        <is>
          <t>Weighted average interest rate paid on term loans during period</t>
        </is>
      </c>
      <c r="B6" s="9" t="n">
        <v>0.0494</v>
      </c>
      <c r="C6" s="9" t="n">
        <v>0.0384</v>
      </c>
      <c r="D6" s="9" t="n">
        <v>0.039</v>
      </c>
      <c r="E6" s="9" t="n">
        <v>0.0587</v>
      </c>
      <c r="F6" s="4" t="inlineStr">
        <is>
          <t xml:space="preserve"> </t>
        </is>
      </c>
    </row>
    <row r="7">
      <c r="A7" s="4" t="inlineStr">
        <is>
          <t>Second Lien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rate on term loans at end of period</t>
        </is>
      </c>
      <c r="B9" s="12" t="n">
        <v>0.04375</v>
      </c>
      <c r="C9" s="4" t="inlineStr">
        <is>
          <t xml:space="preserve"> </t>
        </is>
      </c>
      <c r="D9" s="12" t="n">
        <v>0.04375</v>
      </c>
      <c r="E9" s="4" t="inlineStr">
        <is>
          <t xml:space="preserve"> </t>
        </is>
      </c>
      <c r="F9" s="12" t="n">
        <v>0.04375</v>
      </c>
    </row>
    <row r="10">
      <c r="A10" s="4" t="inlineStr">
        <is>
          <t>Weighted average interest rate paid on term loans during period</t>
        </is>
      </c>
      <c r="B10" s="12" t="n">
        <v>0.04375</v>
      </c>
      <c r="C10" s="4" t="inlineStr">
        <is>
          <t xml:space="preserve"> </t>
        </is>
      </c>
      <c r="D10" s="12" t="n">
        <v>0.0437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 Term Debt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1500</v>
      </c>
      <c r="C3" s="4" t="inlineStr">
        <is>
          <t xml:space="preserve"> </t>
        </is>
      </c>
    </row>
    <row r="4">
      <c r="A4" s="4" t="inlineStr">
        <is>
          <t>2023</t>
        </is>
      </c>
      <c r="B4" s="5" t="n">
        <v>6000</v>
      </c>
      <c r="C4" s="4" t="inlineStr">
        <is>
          <t xml:space="preserve"> </t>
        </is>
      </c>
    </row>
    <row r="5">
      <c r="A5" s="4" t="inlineStr">
        <is>
          <t>2024</t>
        </is>
      </c>
      <c r="B5" s="5" t="n">
        <v>6000</v>
      </c>
      <c r="C5" s="4" t="inlineStr">
        <is>
          <t xml:space="preserve"> </t>
        </is>
      </c>
    </row>
    <row r="6">
      <c r="A6" s="4" t="inlineStr">
        <is>
          <t>2025</t>
        </is>
      </c>
      <c r="B6" s="5" t="n">
        <v>6000</v>
      </c>
      <c r="C6" s="4" t="inlineStr">
        <is>
          <t xml:space="preserve"> </t>
        </is>
      </c>
    </row>
    <row r="7">
      <c r="A7" s="4" t="inlineStr">
        <is>
          <t>2026</t>
        </is>
      </c>
      <c r="B7" s="5" t="n">
        <v>6000</v>
      </c>
      <c r="C7" s="4" t="inlineStr">
        <is>
          <t xml:space="preserve"> </t>
        </is>
      </c>
    </row>
    <row r="8">
      <c r="A8" s="4" t="inlineStr">
        <is>
          <t>Thereafter</t>
        </is>
      </c>
      <c r="B8" s="5" t="n">
        <v>1070000</v>
      </c>
      <c r="C8" s="4" t="inlineStr">
        <is>
          <t xml:space="preserve"> </t>
        </is>
      </c>
    </row>
    <row r="9">
      <c r="A9" s="4" t="inlineStr">
        <is>
          <t>Total</t>
        </is>
      </c>
      <c r="B9" s="6" t="n">
        <v>1095500</v>
      </c>
      <c r="C9" s="6" t="n">
        <v>1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Sep. 30, 2022 USD ($)</t>
        </is>
      </c>
    </row>
    <row r="2">
      <c r="A2" s="3" t="inlineStr">
        <is>
          <t>Debt Instrument [Line Items]</t>
        </is>
      </c>
      <c r="B2" s="4" t="inlineStr">
        <is>
          <t xml:space="preserve"> </t>
        </is>
      </c>
    </row>
    <row r="3">
      <c r="A3" s="4" t="inlineStr">
        <is>
          <t>Total debt instruments</t>
        </is>
      </c>
      <c r="B3" s="6" t="n">
        <v>1064606</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5"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5" t="n">
        <v>999124</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5"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5" t="n">
        <v>489731</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5" t="n">
        <v>574875</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5"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5"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5" t="n">
        <v>42000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5" t="n">
        <v>579124</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5"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s (losses) on cash flow hedges, net of income tax expense</t>
        </is>
      </c>
      <c r="B4" s="6" t="n">
        <v>1398</v>
      </c>
      <c r="C4" s="6" t="n">
        <v>0</v>
      </c>
      <c r="D4" s="6" t="n">
        <v>5917</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terest Rate Cap - First Lien Term Loan - Designated as Hedging Instrument - Senior Notes</t>
        </is>
      </c>
      <c r="B1" s="2" t="inlineStr">
        <is>
          <t>1 Months Ended</t>
        </is>
      </c>
    </row>
    <row r="2">
      <c r="B2" s="2" t="inlineStr">
        <is>
          <t>Oct. 31, 2021 USD ($)</t>
        </is>
      </c>
    </row>
    <row r="3">
      <c r="A3" s="3" t="inlineStr">
        <is>
          <t>Derivative [Line Items]</t>
        </is>
      </c>
      <c r="B3" s="4" t="inlineStr">
        <is>
          <t xml:space="preserve"> </t>
        </is>
      </c>
    </row>
    <row r="4">
      <c r="A4" s="4" t="inlineStr">
        <is>
          <t>Notional amount of derivative</t>
        </is>
      </c>
      <c r="B4" s="6" t="n">
        <v>300000000</v>
      </c>
    </row>
    <row r="5">
      <c r="A5" s="4" t="inlineStr">
        <is>
          <t>Derivative, term of contract</t>
        </is>
      </c>
      <c r="B5"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Designated as Hedging Instrument - Interest Rate Cap - USD ($) $ in Thousands</t>
        </is>
      </c>
      <c r="B1" s="2" t="inlineStr">
        <is>
          <t>Sep. 30, 2022</t>
        </is>
      </c>
      <c r="C1" s="2" t="inlineStr">
        <is>
          <t>Dec. 31, 2021</t>
        </is>
      </c>
    </row>
    <row r="2">
      <c r="A2" s="4" t="inlineStr">
        <is>
          <t>Prepaid expenses and other current assets</t>
        </is>
      </c>
      <c r="B2" s="4" t="inlineStr">
        <is>
          <t xml:space="preserve"> </t>
        </is>
      </c>
      <c r="C2" s="4" t="inlineStr">
        <is>
          <t xml:space="preserve"> </t>
        </is>
      </c>
    </row>
    <row r="3">
      <c r="A3" s="3" t="inlineStr">
        <is>
          <t>Fair Value - Derivatives in Liability Position</t>
        </is>
      </c>
      <c r="B3" s="4" t="inlineStr">
        <is>
          <t xml:space="preserve"> </t>
        </is>
      </c>
      <c r="C3" s="4" t="inlineStr">
        <is>
          <t xml:space="preserve"> </t>
        </is>
      </c>
    </row>
    <row r="4">
      <c r="A4" s="4" t="inlineStr">
        <is>
          <t>Derivative asset</t>
        </is>
      </c>
      <c r="B4" s="6" t="n">
        <v>8544</v>
      </c>
      <c r="C4" s="6" t="n">
        <v>0</v>
      </c>
    </row>
    <row r="5">
      <c r="A5" s="4" t="inlineStr">
        <is>
          <t>Other noncurrent assets</t>
        </is>
      </c>
      <c r="B5" s="4" t="inlineStr">
        <is>
          <t xml:space="preserve"> </t>
        </is>
      </c>
      <c r="C5" s="4" t="inlineStr">
        <is>
          <t xml:space="preserve"> </t>
        </is>
      </c>
    </row>
    <row r="6">
      <c r="A6" s="3" t="inlineStr">
        <is>
          <t>Fair Value - Derivatives in Liability Position</t>
        </is>
      </c>
      <c r="B6" s="4" t="inlineStr">
        <is>
          <t xml:space="preserve"> </t>
        </is>
      </c>
      <c r="C6" s="4" t="inlineStr">
        <is>
          <t xml:space="preserve"> </t>
        </is>
      </c>
    </row>
    <row r="7">
      <c r="A7" s="4" t="inlineStr">
        <is>
          <t>Derivative asset</t>
        </is>
      </c>
      <c r="B7" s="5" t="n">
        <v>21733</v>
      </c>
      <c r="C7" s="5" t="n">
        <v>0</v>
      </c>
    </row>
    <row r="8">
      <c r="A8" s="4" t="inlineStr">
        <is>
          <t>Accrued expenses and other current liabilities</t>
        </is>
      </c>
      <c r="B8" s="4" t="inlineStr">
        <is>
          <t xml:space="preserve"> </t>
        </is>
      </c>
      <c r="C8" s="4" t="inlineStr">
        <is>
          <t xml:space="preserve"> </t>
        </is>
      </c>
    </row>
    <row r="9">
      <c r="A9" s="3" t="inlineStr">
        <is>
          <t>Fair Value - Derivatives in Liability Position</t>
        </is>
      </c>
      <c r="B9" s="4" t="inlineStr">
        <is>
          <t xml:space="preserve"> </t>
        </is>
      </c>
      <c r="C9" s="4" t="inlineStr">
        <is>
          <t xml:space="preserve"> </t>
        </is>
      </c>
    </row>
    <row r="10">
      <c r="A10" s="4" t="inlineStr">
        <is>
          <t>Derivative liability</t>
        </is>
      </c>
      <c r="B10" s="6" t="n">
        <v>0</v>
      </c>
      <c r="C10" s="6" t="n">
        <v>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Gain (Loss) on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s (losses) on interest rate derivatives recognized</t>
        </is>
      </c>
      <c r="B4" s="6" t="n">
        <v>10653</v>
      </c>
      <c r="C4" s="6" t="n">
        <v>2892</v>
      </c>
      <c r="D4" s="6" t="n">
        <v>30879</v>
      </c>
      <c r="E4" s="6" t="n">
        <v>11172</v>
      </c>
    </row>
    <row r="5">
      <c r="A5" s="4" t="inlineStr">
        <is>
          <t>Total gain (loss) on derivatives</t>
        </is>
      </c>
      <c r="B5" s="5" t="n">
        <v>-1775</v>
      </c>
      <c r="C5" s="5" t="n">
        <v>-2903</v>
      </c>
      <c r="D5" s="5" t="n">
        <v>-591</v>
      </c>
      <c r="E5" s="5" t="n">
        <v>-11300</v>
      </c>
    </row>
    <row r="6">
      <c r="A6" s="4" t="inlineStr">
        <is>
          <t>Interest Rate C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tax gains (losses) on interest rate derivatives recognized</t>
        </is>
      </c>
      <c r="B8" s="5" t="n">
        <v>10653</v>
      </c>
      <c r="C8" s="5" t="n">
        <v>0</v>
      </c>
      <c r="D8" s="5" t="n">
        <v>30879</v>
      </c>
      <c r="E8" s="5" t="n">
        <v>0</v>
      </c>
    </row>
    <row r="9">
      <c r="A9" s="4" t="inlineStr">
        <is>
          <t>Interest Rate Cap | 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location of derivative instruments</t>
        </is>
      </c>
      <c r="B11" s="5" t="n">
        <v>-1775</v>
      </c>
      <c r="C11" s="5" t="n">
        <v>0</v>
      </c>
      <c r="D11" s="5" t="n">
        <v>-591</v>
      </c>
      <c r="E11" s="5" t="n">
        <v>0</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Pre-tax gains (losses) on interest rate derivatives recognized</t>
        </is>
      </c>
      <c r="B14" s="5" t="n">
        <v>0</v>
      </c>
      <c r="C14" s="5" t="n">
        <v>2892</v>
      </c>
      <c r="D14" s="5" t="n">
        <v>0</v>
      </c>
      <c r="E14" s="5" t="n">
        <v>11172</v>
      </c>
    </row>
    <row r="15">
      <c r="A15" s="4" t="inlineStr">
        <is>
          <t>Interest Rate Swap | Interest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location of derivative instruments</t>
        </is>
      </c>
      <c r="B17" s="5" t="n">
        <v>0</v>
      </c>
      <c r="C17" s="5" t="n">
        <v>-2903</v>
      </c>
      <c r="D17" s="5" t="n">
        <v>0</v>
      </c>
      <c r="E17" s="5" t="n">
        <v>-11298</v>
      </c>
    </row>
    <row r="18">
      <c r="A18" s="4" t="inlineStr">
        <is>
          <t>Gain (loss) location of derivative instruments not designated</t>
        </is>
      </c>
      <c r="B18" s="6" t="n">
        <v>0</v>
      </c>
      <c r="C18" s="6" t="n">
        <v>0</v>
      </c>
      <c r="D18" s="6" t="n">
        <v>0</v>
      </c>
      <c r="E18"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INCENTIVE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3, 2018</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5" t="n">
        <v>9101734</v>
      </c>
    </row>
    <row r="5">
      <c r="A5" s="4" t="inlineStr">
        <is>
          <t>HC I Incentiv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4</v>
      </c>
      <c r="C7" s="11" t="n">
        <v>2.5</v>
      </c>
      <c r="D7" s="11" t="n">
        <v>12.6</v>
      </c>
      <c r="E7" s="11" t="n">
        <v>6.2</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TOCKHOLDERS' EQUITY (Details) - Common Stock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2017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exercisable (in shares)</t>
        </is>
      </c>
      <c r="B5" s="5" t="n">
        <v>0</v>
      </c>
      <c r="C5" s="5" t="n">
        <v>0</v>
      </c>
      <c r="D5" s="5" t="n">
        <v>1130089</v>
      </c>
      <c r="E5" s="5" t="n">
        <v>0</v>
      </c>
      <c r="F5" s="4" t="inlineStr">
        <is>
          <t xml:space="preserve"> </t>
        </is>
      </c>
    </row>
    <row r="6">
      <c r="A6" s="4" t="inlineStr">
        <is>
          <t>Number of shares purchasable through warrants (in shares)</t>
        </is>
      </c>
      <c r="B6" s="5" t="n">
        <v>240188</v>
      </c>
      <c r="C6" s="4" t="inlineStr">
        <is>
          <t xml:space="preserve"> </t>
        </is>
      </c>
      <c r="D6" s="5" t="n">
        <v>240188</v>
      </c>
      <c r="E6" s="4" t="inlineStr">
        <is>
          <t xml:space="preserve"> </t>
        </is>
      </c>
      <c r="F6" s="5" t="n">
        <v>1370277</v>
      </c>
    </row>
    <row r="7">
      <c r="A7" s="4" t="inlineStr">
        <is>
          <t>2015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exercisable (in shares)</t>
        </is>
      </c>
      <c r="B9" s="5" t="n">
        <v>31968</v>
      </c>
      <c r="C9" s="5" t="n">
        <v>0</v>
      </c>
      <c r="D9" s="5" t="n">
        <v>900272</v>
      </c>
      <c r="E9" s="5" t="n">
        <v>0</v>
      </c>
      <c r="F9" s="4" t="inlineStr">
        <is>
          <t xml:space="preserve"> </t>
        </is>
      </c>
    </row>
    <row r="10">
      <c r="A10" s="4" t="inlineStr">
        <is>
          <t>Number of shares purchasable through warrants (in shares)</t>
        </is>
      </c>
      <c r="B10" s="5" t="n">
        <v>15231</v>
      </c>
      <c r="C10" s="4" t="inlineStr">
        <is>
          <t xml:space="preserve"> </t>
        </is>
      </c>
      <c r="D10" s="5" t="n">
        <v>15231</v>
      </c>
      <c r="E10" s="4" t="inlineStr">
        <is>
          <t xml:space="preserve"> </t>
        </is>
      </c>
      <c r="F10" s="5" t="n">
        <v>9155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distribution from equity method investments</t>
        </is>
      </c>
      <c r="B4" s="4" t="inlineStr">
        <is>
          <t xml:space="preserve"> </t>
        </is>
      </c>
      <c r="C4" s="4" t="inlineStr">
        <is>
          <t xml:space="preserve"> </t>
        </is>
      </c>
      <c r="D4" s="6" t="n">
        <v>2500</v>
      </c>
      <c r="E4" s="6" t="n">
        <v>1250</v>
      </c>
      <c r="F4" s="4" t="inlineStr">
        <is>
          <t xml:space="preserve"> </t>
        </is>
      </c>
    </row>
    <row r="5">
      <c r="A5" s="4" t="inlineStr">
        <is>
          <t>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 income</t>
        </is>
      </c>
      <c r="B7" s="6" t="n">
        <v>1100</v>
      </c>
      <c r="C7" s="6" t="n">
        <v>900</v>
      </c>
      <c r="D7" s="5" t="n">
        <v>2900</v>
      </c>
      <c r="E7" s="5" t="n">
        <v>2600</v>
      </c>
      <c r="F7" s="4" t="inlineStr">
        <is>
          <t xml:space="preserve"> </t>
        </is>
      </c>
    </row>
    <row r="8">
      <c r="A8" s="4" t="inlineStr">
        <is>
          <t>Capital distribution from equity method investments</t>
        </is>
      </c>
      <c r="B8" s="5" t="n">
        <v>1500</v>
      </c>
      <c r="C8" s="6" t="n">
        <v>1300</v>
      </c>
      <c r="D8" s="5" t="n">
        <v>2500</v>
      </c>
      <c r="E8" s="6" t="n">
        <v>1300</v>
      </c>
      <c r="F8" s="4" t="inlineStr">
        <is>
          <t xml:space="preserve"> </t>
        </is>
      </c>
    </row>
    <row r="9">
      <c r="A9" s="4" t="inlineStr">
        <is>
          <t>Due from joint venture</t>
        </is>
      </c>
      <c r="B9" s="6" t="n">
        <v>800</v>
      </c>
      <c r="C9" s="4" t="inlineStr">
        <is>
          <t xml:space="preserve"> </t>
        </is>
      </c>
      <c r="D9" s="6" t="n">
        <v>800</v>
      </c>
      <c r="E9" s="4" t="inlineStr">
        <is>
          <t xml:space="preserve"> </t>
        </is>
      </c>
      <c r="F9" s="4" t="inlineStr">
        <is>
          <t xml:space="preserve"> </t>
        </is>
      </c>
    </row>
    <row r="10">
      <c r="A10" s="4" t="inlineStr">
        <is>
          <t>Due to joint ventures</t>
        </is>
      </c>
      <c r="B10" s="4" t="inlineStr">
        <is>
          <t xml:space="preserve"> </t>
        </is>
      </c>
      <c r="C10" s="4" t="inlineStr">
        <is>
          <t xml:space="preserve"> </t>
        </is>
      </c>
      <c r="D10" s="4" t="inlineStr">
        <is>
          <t xml:space="preserve"> </t>
        </is>
      </c>
      <c r="E10" s="4" t="inlineStr">
        <is>
          <t xml:space="preserve"> </t>
        </is>
      </c>
      <c r="F10" s="6" t="n">
        <v>1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3027</v>
      </c>
      <c r="C4" s="6" t="n">
        <v>64431</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49723</v>
      </c>
      <c r="C6" s="5" t="n">
        <v>52820</v>
      </c>
    </row>
    <row r="7">
      <c r="A7" s="4" t="inlineStr">
        <is>
          <t>Non-cash operating lease costs</t>
        </is>
      </c>
      <c r="B7" s="5" t="n">
        <v>14451</v>
      </c>
      <c r="C7" s="5" t="n">
        <v>11137</v>
      </c>
    </row>
    <row r="8">
      <c r="A8" s="4" t="inlineStr">
        <is>
          <t>Deferred income taxes - net</t>
        </is>
      </c>
      <c r="B8" s="5" t="n">
        <v>37631</v>
      </c>
      <c r="C8" s="5" t="n">
        <v>1180</v>
      </c>
    </row>
    <row r="9">
      <c r="A9" s="4" t="inlineStr">
        <is>
          <t>Loss on extinguishment of debt</t>
        </is>
      </c>
      <c r="B9" s="5" t="n">
        <v>0</v>
      </c>
      <c r="C9" s="5" t="n">
        <v>12403</v>
      </c>
    </row>
    <row r="10">
      <c r="A10" s="4" t="inlineStr">
        <is>
          <t>Amortization of deferred financing costs</t>
        </is>
      </c>
      <c r="B10" s="5" t="n">
        <v>3206</v>
      </c>
      <c r="C10" s="5" t="n">
        <v>3821</v>
      </c>
    </row>
    <row r="11">
      <c r="A11" s="4" t="inlineStr">
        <is>
          <t>Equity in earnings of joint ventures</t>
        </is>
      </c>
      <c r="B11" s="5" t="n">
        <v>-4065</v>
      </c>
      <c r="C11" s="5" t="n">
        <v>-4567</v>
      </c>
    </row>
    <row r="12">
      <c r="A12" s="4" t="inlineStr">
        <is>
          <t>Stock-based incentive compensation expense</t>
        </is>
      </c>
      <c r="B12" s="5" t="n">
        <v>12581</v>
      </c>
      <c r="C12" s="5" t="n">
        <v>6246</v>
      </c>
    </row>
    <row r="13">
      <c r="A13" s="4" t="inlineStr">
        <is>
          <t>Capital distribution from equity method investments</t>
        </is>
      </c>
      <c r="B13" s="5" t="n">
        <v>2500</v>
      </c>
      <c r="C13" s="5" t="n">
        <v>1250</v>
      </c>
    </row>
    <row r="14">
      <c r="A14" s="4" t="inlineStr">
        <is>
          <t>Other adjustments</t>
        </is>
      </c>
      <c r="B14" s="5" t="n">
        <v>695</v>
      </c>
      <c r="C14" s="5" t="n">
        <v>1372</v>
      </c>
    </row>
    <row r="15">
      <c r="A15" s="3" t="inlineStr">
        <is>
          <t>Changes in operating assets and liabilities:</t>
        </is>
      </c>
      <c r="B15" s="4" t="inlineStr">
        <is>
          <t xml:space="preserve"> </t>
        </is>
      </c>
      <c r="C15" s="4" t="inlineStr">
        <is>
          <t xml:space="preserve"> </t>
        </is>
      </c>
    </row>
    <row r="16">
      <c r="A16" s="4" t="inlineStr">
        <is>
          <t>Accounts receivable, net</t>
        </is>
      </c>
      <c r="B16" s="5" t="n">
        <v>-23153</v>
      </c>
      <c r="C16" s="5" t="n">
        <v>-27310</v>
      </c>
    </row>
    <row r="17">
      <c r="A17" s="4" t="inlineStr">
        <is>
          <t>Inventories</t>
        </is>
      </c>
      <c r="B17" s="5" t="n">
        <v>-52749</v>
      </c>
      <c r="C17" s="5" t="n">
        <v>-31472</v>
      </c>
    </row>
    <row r="18">
      <c r="A18" s="4" t="inlineStr">
        <is>
          <t>Prepaid expenses and other current assets</t>
        </is>
      </c>
      <c r="B18" s="5" t="n">
        <v>-10335</v>
      </c>
      <c r="C18" s="5" t="n">
        <v>5958</v>
      </c>
    </row>
    <row r="19">
      <c r="A19" s="4" t="inlineStr">
        <is>
          <t>Accounts payable</t>
        </is>
      </c>
      <c r="B19" s="5" t="n">
        <v>129859</v>
      </c>
      <c r="C19" s="5" t="n">
        <v>35648</v>
      </c>
    </row>
    <row r="20">
      <c r="A20" s="4" t="inlineStr">
        <is>
          <t>Accrued compensation and employee benefits</t>
        </is>
      </c>
      <c r="B20" s="5" t="n">
        <v>-26711</v>
      </c>
      <c r="C20" s="5" t="n">
        <v>5777</v>
      </c>
    </row>
    <row r="21">
      <c r="A21" s="4" t="inlineStr">
        <is>
          <t>Accrued expenses and other current liabilities</t>
        </is>
      </c>
      <c r="B21" s="5" t="n">
        <v>19495</v>
      </c>
      <c r="C21" s="5" t="n">
        <v>18353</v>
      </c>
    </row>
    <row r="22">
      <c r="A22" s="4" t="inlineStr">
        <is>
          <t>Operating lease liabilities</t>
        </is>
      </c>
      <c r="B22" s="5" t="n">
        <v>-15372</v>
      </c>
      <c r="C22" s="5" t="n">
        <v>-14620</v>
      </c>
    </row>
    <row r="23">
      <c r="A23" s="4" t="inlineStr">
        <is>
          <t>Other noncurrent assets and liabilities</t>
        </is>
      </c>
      <c r="B23" s="5" t="n">
        <v>-16691</v>
      </c>
      <c r="C23" s="5" t="n">
        <v>832</v>
      </c>
    </row>
    <row r="24">
      <c r="A24" s="4" t="inlineStr">
        <is>
          <t>Net cash provided by operating activities</t>
        </is>
      </c>
      <c r="B24" s="5" t="n">
        <v>224092</v>
      </c>
      <c r="C24" s="5" t="n">
        <v>143259</v>
      </c>
    </row>
    <row r="25">
      <c r="A25" s="3" t="inlineStr">
        <is>
          <t>CASH FLOWS FROM INVESTING ACTIVITIES:</t>
        </is>
      </c>
      <c r="B25" s="4" t="inlineStr">
        <is>
          <t xml:space="preserve"> </t>
        </is>
      </c>
      <c r="C25" s="4" t="inlineStr">
        <is>
          <t xml:space="preserve"> </t>
        </is>
      </c>
    </row>
    <row r="26">
      <c r="A26" s="4" t="inlineStr">
        <is>
          <t>Acquisition of property and equipment</t>
        </is>
      </c>
      <c r="B26" s="5" t="n">
        <v>-17111</v>
      </c>
      <c r="C26" s="5" t="n">
        <v>-11744</v>
      </c>
    </row>
    <row r="27">
      <c r="A27" s="4" t="inlineStr">
        <is>
          <t>Business acquisitions, net of cash acquired</t>
        </is>
      </c>
      <c r="B27" s="5" t="n">
        <v>-87315</v>
      </c>
      <c r="C27" s="5" t="n">
        <v>-18852</v>
      </c>
    </row>
    <row r="28">
      <c r="A28" s="4" t="inlineStr">
        <is>
          <t>Net cash used in investing activities</t>
        </is>
      </c>
      <c r="B28" s="5" t="n">
        <v>-104426</v>
      </c>
      <c r="C28" s="5" t="n">
        <v>-30596</v>
      </c>
    </row>
    <row r="29">
      <c r="A29" s="3" t="inlineStr">
        <is>
          <t>CASH FLOWS FROM FINANCING ACTIVITIES:</t>
        </is>
      </c>
      <c r="B29" s="4" t="inlineStr">
        <is>
          <t xml:space="preserve"> </t>
        </is>
      </c>
      <c r="C29" s="4" t="inlineStr">
        <is>
          <t xml:space="preserve"> </t>
        </is>
      </c>
    </row>
    <row r="30">
      <c r="A30" s="4" t="inlineStr">
        <is>
          <t>Exercise of stock options, vesting of restricted stock, and related tax withholdings</t>
        </is>
      </c>
      <c r="B30" s="5" t="n">
        <v>-37</v>
      </c>
      <c r="C30" s="5" t="n">
        <v>-93</v>
      </c>
    </row>
    <row r="31">
      <c r="A31" s="4" t="inlineStr">
        <is>
          <t>Proceeds from warrant exercises</t>
        </is>
      </c>
      <c r="B31" s="5" t="n">
        <v>20916</v>
      </c>
      <c r="C31" s="5" t="n">
        <v>0</v>
      </c>
    </row>
    <row r="32">
      <c r="A32" s="4" t="inlineStr">
        <is>
          <t>Proceeds from issuance of debt</t>
        </is>
      </c>
      <c r="B32" s="5" t="n">
        <v>0</v>
      </c>
      <c r="C32" s="5" t="n">
        <v>355200</v>
      </c>
    </row>
    <row r="33">
      <c r="A33" s="4" t="inlineStr">
        <is>
          <t>Repayments of debt</t>
        </is>
      </c>
      <c r="B33" s="5" t="n">
        <v>-4500</v>
      </c>
      <c r="C33" s="5" t="n">
        <v>-8832</v>
      </c>
    </row>
    <row r="34">
      <c r="A34" s="4" t="inlineStr">
        <is>
          <t>Retirement of debt</t>
        </is>
      </c>
      <c r="B34" s="5" t="n">
        <v>0</v>
      </c>
      <c r="C34" s="5" t="n">
        <v>-352009</v>
      </c>
    </row>
    <row r="35">
      <c r="A35" s="4" t="inlineStr">
        <is>
          <t>Deferred financing costs</t>
        </is>
      </c>
      <c r="B35" s="5" t="n">
        <v>0</v>
      </c>
      <c r="C35" s="5" t="n">
        <v>-2880</v>
      </c>
    </row>
    <row r="36">
      <c r="A36" s="4" t="inlineStr">
        <is>
          <t>Debt prepayment fees</t>
        </is>
      </c>
      <c r="B36" s="5" t="n">
        <v>0</v>
      </c>
      <c r="C36" s="5" t="n">
        <v>-2458</v>
      </c>
    </row>
    <row r="37">
      <c r="A37" s="4" t="inlineStr">
        <is>
          <t>Net cash provided by (used in) financing activities</t>
        </is>
      </c>
      <c r="B37" s="5" t="n">
        <v>16379</v>
      </c>
      <c r="C37" s="5" t="n">
        <v>-11072</v>
      </c>
    </row>
    <row r="38">
      <c r="A38" s="4" t="inlineStr">
        <is>
          <t>NET INCREASE IN CASH AND CASH EQUIVALENTS</t>
        </is>
      </c>
      <c r="B38" s="5" t="n">
        <v>136045</v>
      </c>
      <c r="C38" s="5" t="n">
        <v>101591</v>
      </c>
    </row>
    <row r="39">
      <c r="A39" s="4" t="inlineStr">
        <is>
          <t>Cash and cash equivalents - beginning of the period</t>
        </is>
      </c>
      <c r="B39" s="5" t="n">
        <v>119423</v>
      </c>
      <c r="C39" s="5" t="n">
        <v>99265</v>
      </c>
    </row>
    <row r="40">
      <c r="A40" s="4" t="inlineStr">
        <is>
          <t>CASH AND CASH EQUIVALENTS - END OF PERIOD</t>
        </is>
      </c>
      <c r="B40" s="5" t="n">
        <v>255468</v>
      </c>
      <c r="C40" s="5" t="n">
        <v>200856</v>
      </c>
    </row>
    <row r="41">
      <c r="A41" s="3" t="inlineStr">
        <is>
          <t>Supplemental disclosure of cash flow information:</t>
        </is>
      </c>
      <c r="B41" s="4" t="inlineStr">
        <is>
          <t xml:space="preserve"> </t>
        </is>
      </c>
      <c r="C41" s="4" t="inlineStr">
        <is>
          <t xml:space="preserve"> </t>
        </is>
      </c>
    </row>
    <row r="42">
      <c r="A42" s="4" t="inlineStr">
        <is>
          <t>Cash paid for interest</t>
        </is>
      </c>
      <c r="B42" s="5" t="n">
        <v>29578</v>
      </c>
      <c r="C42" s="5" t="n">
        <v>52002</v>
      </c>
    </row>
    <row r="43">
      <c r="A43" s="4" t="inlineStr">
        <is>
          <t>Cash paid for income taxes</t>
        </is>
      </c>
      <c r="B43" s="5" t="n">
        <v>6690</v>
      </c>
      <c r="C43" s="5" t="n">
        <v>2719</v>
      </c>
    </row>
    <row r="44">
      <c r="A44" s="4" t="inlineStr">
        <is>
          <t>Cash paid for operating leases</t>
        </is>
      </c>
      <c r="B44" s="6" t="n">
        <v>18964</v>
      </c>
      <c r="C44" s="6" t="n">
        <v>19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40" customWidth="1" min="7" max="7"/>
    <col width="46" customWidth="1" min="8" max="8"/>
  </cols>
  <sheetData>
    <row r="1">
      <c r="A1" s="1" t="inlineStr">
        <is>
          <t>UNAUDITED CONDENSED 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 (Accumulated Deficit)</t>
        </is>
      </c>
      <c r="H1" s="2" t="inlineStr">
        <is>
          <t>Accumulated Other Comprehensive (Loss) Income</t>
        </is>
      </c>
    </row>
    <row r="2">
      <c r="A2" s="4" t="inlineStr">
        <is>
          <t>Equity, beginning balance at Dec. 31, 2020</t>
        </is>
      </c>
      <c r="B2" s="6" t="n">
        <v>1015724</v>
      </c>
      <c r="C2" s="6" t="n">
        <v>0</v>
      </c>
      <c r="D2" s="6" t="n">
        <v>18</v>
      </c>
      <c r="E2" s="6" t="n">
        <v>-2403</v>
      </c>
      <c r="F2" s="6" t="n">
        <v>1129312</v>
      </c>
      <c r="G2" s="6" t="n">
        <v>-100031</v>
      </c>
      <c r="H2" s="6" t="n">
        <v>-111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vesting of restricted stock, and related tax withholdings</t>
        </is>
      </c>
      <c r="B4" s="5" t="n">
        <v>-69</v>
      </c>
      <c r="C4" s="4" t="inlineStr">
        <is>
          <t xml:space="preserve"> </t>
        </is>
      </c>
      <c r="D4" s="4" t="inlineStr">
        <is>
          <t xml:space="preserve"> </t>
        </is>
      </c>
      <c r="E4" s="4" t="inlineStr">
        <is>
          <t xml:space="preserve"> </t>
        </is>
      </c>
      <c r="F4" s="5" t="n">
        <v>-69</v>
      </c>
      <c r="G4" s="4" t="inlineStr">
        <is>
          <t xml:space="preserve"> </t>
        </is>
      </c>
      <c r="H4" s="4" t="inlineStr">
        <is>
          <t xml:space="preserve"> </t>
        </is>
      </c>
    </row>
    <row r="5">
      <c r="A5" s="4" t="inlineStr">
        <is>
          <t>Stock-based incentive compensation</t>
        </is>
      </c>
      <c r="B5" s="5" t="n">
        <v>1205</v>
      </c>
      <c r="C5" s="4" t="inlineStr">
        <is>
          <t xml:space="preserve"> </t>
        </is>
      </c>
      <c r="D5" s="4" t="inlineStr">
        <is>
          <t xml:space="preserve"> </t>
        </is>
      </c>
      <c r="E5" s="4" t="inlineStr">
        <is>
          <t xml:space="preserve"> </t>
        </is>
      </c>
      <c r="F5" s="5" t="n">
        <v>1205</v>
      </c>
      <c r="G5" s="4" t="inlineStr">
        <is>
          <t xml:space="preserve"> </t>
        </is>
      </c>
      <c r="H5" s="4" t="inlineStr">
        <is>
          <t xml:space="preserve"> </t>
        </is>
      </c>
    </row>
    <row r="6">
      <c r="A6" s="4" t="inlineStr">
        <is>
          <t>Net income (loss)</t>
        </is>
      </c>
      <c r="B6" s="5" t="n">
        <v>-2861</v>
      </c>
      <c r="C6" s="4" t="inlineStr">
        <is>
          <t xml:space="preserve"> </t>
        </is>
      </c>
      <c r="D6" s="4" t="inlineStr">
        <is>
          <t xml:space="preserve"> </t>
        </is>
      </c>
      <c r="E6" s="4" t="inlineStr">
        <is>
          <t xml:space="preserve"> </t>
        </is>
      </c>
      <c r="F6" s="4" t="inlineStr">
        <is>
          <t xml:space="preserve"> </t>
        </is>
      </c>
      <c r="G6" s="5" t="n">
        <v>-2861</v>
      </c>
      <c r="H6" s="4" t="inlineStr">
        <is>
          <t xml:space="preserve"> </t>
        </is>
      </c>
    </row>
    <row r="7">
      <c r="A7" s="4" t="inlineStr">
        <is>
          <t>Other comprehensive income</t>
        </is>
      </c>
      <c r="B7" s="5" t="n">
        <v>4081</v>
      </c>
      <c r="C7" s="4" t="inlineStr">
        <is>
          <t xml:space="preserve"> </t>
        </is>
      </c>
      <c r="D7" s="4" t="inlineStr">
        <is>
          <t xml:space="preserve"> </t>
        </is>
      </c>
      <c r="E7" s="4" t="inlineStr">
        <is>
          <t xml:space="preserve"> </t>
        </is>
      </c>
      <c r="F7" s="4" t="inlineStr">
        <is>
          <t xml:space="preserve"> </t>
        </is>
      </c>
      <c r="G7" s="4" t="inlineStr">
        <is>
          <t xml:space="preserve"> </t>
        </is>
      </c>
      <c r="H7" s="5" t="n">
        <v>4081</v>
      </c>
    </row>
    <row r="8">
      <c r="A8" s="4" t="inlineStr">
        <is>
          <t>Equity, ending balance at Mar. 31, 2021</t>
        </is>
      </c>
      <c r="B8" s="5" t="n">
        <v>1018080</v>
      </c>
      <c r="C8" s="5" t="n">
        <v>0</v>
      </c>
      <c r="D8" s="5" t="n">
        <v>18</v>
      </c>
      <c r="E8" s="5" t="n">
        <v>-2403</v>
      </c>
      <c r="F8" s="5" t="n">
        <v>1130448</v>
      </c>
      <c r="G8" s="5" t="n">
        <v>-102892</v>
      </c>
      <c r="H8" s="5" t="n">
        <v>-7091</v>
      </c>
    </row>
    <row r="9">
      <c r="A9" s="4" t="inlineStr">
        <is>
          <t>Equity, beginning balance at Dec. 31, 2020</t>
        </is>
      </c>
      <c r="B9" s="5" t="n">
        <v>1015724</v>
      </c>
      <c r="C9" s="5" t="n">
        <v>0</v>
      </c>
      <c r="D9" s="5" t="n">
        <v>18</v>
      </c>
      <c r="E9" s="5" t="n">
        <v>-2403</v>
      </c>
      <c r="F9" s="5" t="n">
        <v>1129312</v>
      </c>
      <c r="G9" s="5" t="n">
        <v>-100031</v>
      </c>
      <c r="H9" s="5" t="n">
        <v>-1117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64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t>
        </is>
      </c>
      <c r="B12" s="5" t="n">
        <v>111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ending balance at Sep. 30, 2021</t>
        </is>
      </c>
      <c r="B13" s="5" t="n">
        <v>1097480</v>
      </c>
      <c r="C13" s="5" t="n">
        <v>0</v>
      </c>
      <c r="D13" s="5" t="n">
        <v>18</v>
      </c>
      <c r="E13" s="5" t="n">
        <v>-2403</v>
      </c>
      <c r="F13" s="5" t="n">
        <v>1135465</v>
      </c>
      <c r="G13" s="5" t="n">
        <v>-35600</v>
      </c>
      <c r="H13" s="5" t="n">
        <v>0</v>
      </c>
    </row>
    <row r="14">
      <c r="A14" s="4" t="inlineStr">
        <is>
          <t>Equity, beginning balance at Mar. 31, 2021</t>
        </is>
      </c>
      <c r="B14" s="5" t="n">
        <v>1018080</v>
      </c>
      <c r="C14" s="5" t="n">
        <v>0</v>
      </c>
      <c r="D14" s="5" t="n">
        <v>18</v>
      </c>
      <c r="E14" s="5" t="n">
        <v>-2403</v>
      </c>
      <c r="F14" s="5" t="n">
        <v>1130448</v>
      </c>
      <c r="G14" s="5" t="n">
        <v>-102892</v>
      </c>
      <c r="H14" s="5" t="n">
        <v>-70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stock options, vesting of restricted stock, and related tax withholdings</t>
        </is>
      </c>
      <c r="B16" s="5" t="n">
        <v>-9</v>
      </c>
      <c r="C16" s="4" t="inlineStr">
        <is>
          <t xml:space="preserve"> </t>
        </is>
      </c>
      <c r="D16" s="4" t="inlineStr">
        <is>
          <t xml:space="preserve"> </t>
        </is>
      </c>
      <c r="E16" s="4" t="inlineStr">
        <is>
          <t xml:space="preserve"> </t>
        </is>
      </c>
      <c r="F16" s="5" t="n">
        <v>-9</v>
      </c>
      <c r="G16" s="4" t="inlineStr">
        <is>
          <t xml:space="preserve"> </t>
        </is>
      </c>
      <c r="H16" s="4" t="inlineStr">
        <is>
          <t xml:space="preserve"> </t>
        </is>
      </c>
    </row>
    <row r="17">
      <c r="A17" s="4" t="inlineStr">
        <is>
          <t>Stock-based incentive compensation</t>
        </is>
      </c>
      <c r="B17" s="5" t="n">
        <v>2525</v>
      </c>
      <c r="C17" s="4" t="inlineStr">
        <is>
          <t xml:space="preserve"> </t>
        </is>
      </c>
      <c r="D17" s="4" t="inlineStr">
        <is>
          <t xml:space="preserve"> </t>
        </is>
      </c>
      <c r="E17" s="4" t="inlineStr">
        <is>
          <t xml:space="preserve"> </t>
        </is>
      </c>
      <c r="F17" s="5" t="n">
        <v>2525</v>
      </c>
      <c r="G17" s="4" t="inlineStr">
        <is>
          <t xml:space="preserve"> </t>
        </is>
      </c>
      <c r="H17" s="4" t="inlineStr">
        <is>
          <t xml:space="preserve"> </t>
        </is>
      </c>
    </row>
    <row r="18">
      <c r="A18" s="4" t="inlineStr">
        <is>
          <t>Net income (loss)</t>
        </is>
      </c>
      <c r="B18" s="5" t="n">
        <v>31816</v>
      </c>
      <c r="C18" s="4" t="inlineStr">
        <is>
          <t xml:space="preserve"> </t>
        </is>
      </c>
      <c r="D18" s="4" t="inlineStr">
        <is>
          <t xml:space="preserve"> </t>
        </is>
      </c>
      <c r="E18" s="4" t="inlineStr">
        <is>
          <t xml:space="preserve"> </t>
        </is>
      </c>
      <c r="F18" s="4" t="inlineStr">
        <is>
          <t xml:space="preserve"> </t>
        </is>
      </c>
      <c r="G18" s="5" t="n">
        <v>31816</v>
      </c>
      <c r="H18" s="4" t="inlineStr">
        <is>
          <t xml:space="preserve"> </t>
        </is>
      </c>
    </row>
    <row r="19">
      <c r="A19" s="4" t="inlineStr">
        <is>
          <t>Other comprehensive income</t>
        </is>
      </c>
      <c r="B19" s="5" t="n">
        <v>4199</v>
      </c>
      <c r="C19" s="4" t="inlineStr">
        <is>
          <t xml:space="preserve"> </t>
        </is>
      </c>
      <c r="D19" s="4" t="inlineStr">
        <is>
          <t xml:space="preserve"> </t>
        </is>
      </c>
      <c r="E19" s="4" t="inlineStr">
        <is>
          <t xml:space="preserve"> </t>
        </is>
      </c>
      <c r="F19" s="4" t="inlineStr">
        <is>
          <t xml:space="preserve"> </t>
        </is>
      </c>
      <c r="G19" s="4" t="inlineStr">
        <is>
          <t xml:space="preserve"> </t>
        </is>
      </c>
      <c r="H19" s="5" t="n">
        <v>4199</v>
      </c>
    </row>
    <row r="20">
      <c r="A20" s="4" t="inlineStr">
        <is>
          <t>Equity, ending balance at Jun. 30, 2021</t>
        </is>
      </c>
      <c r="B20" s="5" t="n">
        <v>1056611</v>
      </c>
      <c r="C20" s="5" t="n">
        <v>0</v>
      </c>
      <c r="D20" s="5" t="n">
        <v>18</v>
      </c>
      <c r="E20" s="5" t="n">
        <v>-2403</v>
      </c>
      <c r="F20" s="5" t="n">
        <v>1132964</v>
      </c>
      <c r="G20" s="5" t="n">
        <v>-71076</v>
      </c>
      <c r="H20" s="5" t="n">
        <v>-289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 vesting of restricted stock, and related tax withholdings</t>
        </is>
      </c>
      <c r="B22" s="5" t="n">
        <v>-15</v>
      </c>
      <c r="C22" s="4" t="inlineStr">
        <is>
          <t xml:space="preserve"> </t>
        </is>
      </c>
      <c r="D22" s="4" t="inlineStr">
        <is>
          <t xml:space="preserve"> </t>
        </is>
      </c>
      <c r="E22" s="4" t="inlineStr">
        <is>
          <t xml:space="preserve"> </t>
        </is>
      </c>
      <c r="F22" s="5" t="n">
        <v>-15</v>
      </c>
      <c r="G22" s="4" t="inlineStr">
        <is>
          <t xml:space="preserve"> </t>
        </is>
      </c>
      <c r="H22" s="4" t="inlineStr">
        <is>
          <t xml:space="preserve"> </t>
        </is>
      </c>
    </row>
    <row r="23">
      <c r="A23" s="4" t="inlineStr">
        <is>
          <t>Stock-based incentive compensation</t>
        </is>
      </c>
      <c r="B23" s="5" t="n">
        <v>2516</v>
      </c>
      <c r="C23" s="4" t="inlineStr">
        <is>
          <t xml:space="preserve"> </t>
        </is>
      </c>
      <c r="D23" s="4" t="inlineStr">
        <is>
          <t xml:space="preserve"> </t>
        </is>
      </c>
      <c r="E23" s="4" t="inlineStr">
        <is>
          <t xml:space="preserve"> </t>
        </is>
      </c>
      <c r="F23" s="5" t="n">
        <v>2516</v>
      </c>
      <c r="G23" s="4" t="inlineStr">
        <is>
          <t xml:space="preserve"> </t>
        </is>
      </c>
      <c r="H23" s="4" t="inlineStr">
        <is>
          <t xml:space="preserve"> </t>
        </is>
      </c>
    </row>
    <row r="24">
      <c r="A24" s="4" t="inlineStr">
        <is>
          <t>Net income (loss)</t>
        </is>
      </c>
      <c r="B24" s="5" t="n">
        <v>35476</v>
      </c>
      <c r="C24" s="4" t="inlineStr">
        <is>
          <t xml:space="preserve"> </t>
        </is>
      </c>
      <c r="D24" s="4" t="inlineStr">
        <is>
          <t xml:space="preserve"> </t>
        </is>
      </c>
      <c r="E24" s="4" t="inlineStr">
        <is>
          <t xml:space="preserve"> </t>
        </is>
      </c>
      <c r="F24" s="4" t="inlineStr">
        <is>
          <t xml:space="preserve"> </t>
        </is>
      </c>
      <c r="G24" s="5" t="n">
        <v>35476</v>
      </c>
      <c r="H24" s="4" t="inlineStr">
        <is>
          <t xml:space="preserve"> </t>
        </is>
      </c>
    </row>
    <row r="25">
      <c r="A25" s="4" t="inlineStr">
        <is>
          <t>Other comprehensive income</t>
        </is>
      </c>
      <c r="B25" s="5" t="n">
        <v>2892</v>
      </c>
      <c r="C25" s="4" t="inlineStr">
        <is>
          <t xml:space="preserve"> </t>
        </is>
      </c>
      <c r="D25" s="4" t="inlineStr">
        <is>
          <t xml:space="preserve"> </t>
        </is>
      </c>
      <c r="E25" s="4" t="inlineStr">
        <is>
          <t xml:space="preserve"> </t>
        </is>
      </c>
      <c r="F25" s="4" t="inlineStr">
        <is>
          <t xml:space="preserve"> </t>
        </is>
      </c>
      <c r="G25" s="4" t="inlineStr">
        <is>
          <t xml:space="preserve"> </t>
        </is>
      </c>
      <c r="H25" s="5" t="n">
        <v>2892</v>
      </c>
    </row>
    <row r="26">
      <c r="A26" s="4" t="inlineStr">
        <is>
          <t>Equity, ending balance at Sep. 30, 2021</t>
        </is>
      </c>
      <c r="B26" s="5" t="n">
        <v>1097480</v>
      </c>
      <c r="C26" s="5" t="n">
        <v>0</v>
      </c>
      <c r="D26" s="5" t="n">
        <v>18</v>
      </c>
      <c r="E26" s="5" t="n">
        <v>-2403</v>
      </c>
      <c r="F26" s="5" t="n">
        <v>1135465</v>
      </c>
      <c r="G26" s="5" t="n">
        <v>-35600</v>
      </c>
      <c r="H26" s="5" t="n">
        <v>0</v>
      </c>
    </row>
    <row r="27">
      <c r="A27" s="4" t="inlineStr">
        <is>
          <t>Equity, beginning balance at Dec. 31, 2021</t>
        </is>
      </c>
      <c r="B27" s="5" t="n">
        <v>1175886</v>
      </c>
      <c r="C27" s="5" t="n">
        <v>0</v>
      </c>
      <c r="D27" s="5" t="n">
        <v>18</v>
      </c>
      <c r="E27" s="5" t="n">
        <v>-2403</v>
      </c>
      <c r="F27" s="5" t="n">
        <v>1138855</v>
      </c>
      <c r="G27" s="5" t="n">
        <v>39867</v>
      </c>
      <c r="H27" s="5" t="n">
        <v>-4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stock options, vesting of restricted stock, and related tax withholdings</t>
        </is>
      </c>
      <c r="B29" s="5" t="n">
        <v>355</v>
      </c>
      <c r="C29" s="4" t="inlineStr">
        <is>
          <t xml:space="preserve"> </t>
        </is>
      </c>
      <c r="D29" s="4" t="inlineStr">
        <is>
          <t xml:space="preserve"> </t>
        </is>
      </c>
      <c r="E29" s="4" t="inlineStr">
        <is>
          <t xml:space="preserve"> </t>
        </is>
      </c>
      <c r="F29" s="5" t="n">
        <v>355</v>
      </c>
      <c r="G29" s="4" t="inlineStr">
        <is>
          <t xml:space="preserve"> </t>
        </is>
      </c>
      <c r="H29" s="4" t="inlineStr">
        <is>
          <t xml:space="preserve"> </t>
        </is>
      </c>
    </row>
    <row r="30">
      <c r="A30" s="4" t="inlineStr">
        <is>
          <t>Stock-based incentive compensation</t>
        </is>
      </c>
      <c r="B30" s="5" t="n">
        <v>4178</v>
      </c>
      <c r="C30" s="4" t="inlineStr">
        <is>
          <t xml:space="preserve"> </t>
        </is>
      </c>
      <c r="D30" s="4" t="inlineStr">
        <is>
          <t xml:space="preserve"> </t>
        </is>
      </c>
      <c r="E30" s="4" t="inlineStr">
        <is>
          <t xml:space="preserve"> </t>
        </is>
      </c>
      <c r="F30" s="5" t="n">
        <v>4178</v>
      </c>
      <c r="G30" s="4" t="inlineStr">
        <is>
          <t xml:space="preserve"> </t>
        </is>
      </c>
      <c r="H30" s="4" t="inlineStr">
        <is>
          <t xml:space="preserve"> </t>
        </is>
      </c>
    </row>
    <row r="31">
      <c r="A31" s="4" t="inlineStr">
        <is>
          <t>Net income (loss)</t>
        </is>
      </c>
      <c r="B31" s="5" t="n">
        <v>30275</v>
      </c>
      <c r="C31" s="4" t="inlineStr">
        <is>
          <t xml:space="preserve"> </t>
        </is>
      </c>
      <c r="D31" s="4" t="inlineStr">
        <is>
          <t xml:space="preserve"> </t>
        </is>
      </c>
      <c r="E31" s="4" t="inlineStr">
        <is>
          <t xml:space="preserve"> </t>
        </is>
      </c>
      <c r="F31" s="4" t="inlineStr">
        <is>
          <t xml:space="preserve"> </t>
        </is>
      </c>
      <c r="G31" s="5" t="n">
        <v>30275</v>
      </c>
      <c r="H31" s="4" t="inlineStr">
        <is>
          <t xml:space="preserve"> </t>
        </is>
      </c>
    </row>
    <row r="32">
      <c r="A32" s="4" t="inlineStr">
        <is>
          <t>Other comprehensive income</t>
        </is>
      </c>
      <c r="B32" s="5" t="n">
        <v>11070</v>
      </c>
      <c r="C32" s="4" t="inlineStr">
        <is>
          <t xml:space="preserve"> </t>
        </is>
      </c>
      <c r="D32" s="4" t="inlineStr">
        <is>
          <t xml:space="preserve"> </t>
        </is>
      </c>
      <c r="E32" s="4" t="inlineStr">
        <is>
          <t xml:space="preserve"> </t>
        </is>
      </c>
      <c r="F32" s="4" t="inlineStr">
        <is>
          <t xml:space="preserve"> </t>
        </is>
      </c>
      <c r="G32" s="4" t="inlineStr">
        <is>
          <t xml:space="preserve"> </t>
        </is>
      </c>
      <c r="H32" s="5" t="n">
        <v>11070</v>
      </c>
    </row>
    <row r="33">
      <c r="A33" s="4" t="inlineStr">
        <is>
          <t>Equity, ending balance at Mar. 31, 2022</t>
        </is>
      </c>
      <c r="B33" s="5" t="n">
        <v>1221764</v>
      </c>
      <c r="C33" s="5" t="n">
        <v>0</v>
      </c>
      <c r="D33" s="5" t="n">
        <v>18</v>
      </c>
      <c r="E33" s="5" t="n">
        <v>-2403</v>
      </c>
      <c r="F33" s="5" t="n">
        <v>1143388</v>
      </c>
      <c r="G33" s="5" t="n">
        <v>70142</v>
      </c>
      <c r="H33" s="5" t="n">
        <v>10619</v>
      </c>
    </row>
    <row r="34">
      <c r="A34" s="4" t="inlineStr">
        <is>
          <t>Equity, beginning balance at Dec. 31, 2021</t>
        </is>
      </c>
      <c r="B34" s="5" t="n">
        <v>1175886</v>
      </c>
      <c r="C34" s="5" t="n">
        <v>0</v>
      </c>
      <c r="D34" s="5" t="n">
        <v>18</v>
      </c>
      <c r="E34" s="5" t="n">
        <v>-2403</v>
      </c>
      <c r="F34" s="5" t="n">
        <v>1138855</v>
      </c>
      <c r="G34" s="5" t="n">
        <v>39867</v>
      </c>
      <c r="H34" s="5" t="n">
        <v>-45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1030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t>
        </is>
      </c>
      <c r="B37" s="5" t="n">
        <v>249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ending balance at Sep. 30, 2022</t>
        </is>
      </c>
      <c r="B38" s="5" t="n">
        <v>1337335</v>
      </c>
      <c r="C38" s="5" t="n">
        <v>0</v>
      </c>
      <c r="D38" s="5" t="n">
        <v>18</v>
      </c>
      <c r="E38" s="5" t="n">
        <v>-2403</v>
      </c>
      <c r="F38" s="5" t="n">
        <v>1172315</v>
      </c>
      <c r="G38" s="5" t="n">
        <v>142894</v>
      </c>
      <c r="H38" s="5" t="n">
        <v>24511</v>
      </c>
    </row>
    <row r="39">
      <c r="A39" s="4" t="inlineStr">
        <is>
          <t>Equity, beginning balance at Mar. 31, 2022</t>
        </is>
      </c>
      <c r="B39" s="5" t="n">
        <v>1221764</v>
      </c>
      <c r="C39" s="5" t="n">
        <v>0</v>
      </c>
      <c r="D39" s="5" t="n">
        <v>18</v>
      </c>
      <c r="E39" s="5" t="n">
        <v>-2403</v>
      </c>
      <c r="F39" s="5" t="n">
        <v>1143388</v>
      </c>
      <c r="G39" s="5" t="n">
        <v>70142</v>
      </c>
      <c r="H39" s="5" t="n">
        <v>1061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stock options, vesting of restricted stock, and related tax withholdings</t>
        </is>
      </c>
      <c r="B41" s="5" t="n">
        <v>168</v>
      </c>
      <c r="C41" s="4" t="inlineStr">
        <is>
          <t xml:space="preserve"> </t>
        </is>
      </c>
      <c r="D41" s="4" t="inlineStr">
        <is>
          <t xml:space="preserve"> </t>
        </is>
      </c>
      <c r="E41" s="4" t="inlineStr">
        <is>
          <t xml:space="preserve"> </t>
        </is>
      </c>
      <c r="F41" s="5" t="n">
        <v>168</v>
      </c>
      <c r="G41" s="4" t="inlineStr">
        <is>
          <t xml:space="preserve"> </t>
        </is>
      </c>
      <c r="H41" s="4" t="inlineStr">
        <is>
          <t xml:space="preserve"> </t>
        </is>
      </c>
    </row>
    <row r="42">
      <c r="A42" s="4" t="inlineStr">
        <is>
          <t>Exercise of warrants</t>
        </is>
      </c>
      <c r="B42" s="5" t="n">
        <v>20098</v>
      </c>
      <c r="C42" s="4" t="inlineStr">
        <is>
          <t xml:space="preserve"> </t>
        </is>
      </c>
      <c r="D42" s="4" t="inlineStr">
        <is>
          <t xml:space="preserve"> </t>
        </is>
      </c>
      <c r="E42" s="4" t="inlineStr">
        <is>
          <t xml:space="preserve"> </t>
        </is>
      </c>
      <c r="F42" s="5" t="n">
        <v>20098</v>
      </c>
      <c r="G42" s="4" t="inlineStr">
        <is>
          <t xml:space="preserve"> </t>
        </is>
      </c>
      <c r="H42" s="4" t="inlineStr">
        <is>
          <t xml:space="preserve"> </t>
        </is>
      </c>
    </row>
    <row r="43">
      <c r="A43" s="4" t="inlineStr">
        <is>
          <t>Stock-based incentive compensation</t>
        </is>
      </c>
      <c r="B43" s="5" t="n">
        <v>4398</v>
      </c>
      <c r="C43" s="4" t="inlineStr">
        <is>
          <t xml:space="preserve"> </t>
        </is>
      </c>
      <c r="D43" s="4" t="inlineStr">
        <is>
          <t xml:space="preserve"> </t>
        </is>
      </c>
      <c r="E43" s="4" t="inlineStr">
        <is>
          <t xml:space="preserve"> </t>
        </is>
      </c>
      <c r="F43" s="5" t="n">
        <v>4398</v>
      </c>
      <c r="G43" s="4" t="inlineStr">
        <is>
          <t xml:space="preserve"> </t>
        </is>
      </c>
      <c r="H43" s="4" t="inlineStr">
        <is>
          <t xml:space="preserve"> </t>
        </is>
      </c>
    </row>
    <row r="44">
      <c r="A44" s="4" t="inlineStr">
        <is>
          <t>Net income (loss)</t>
        </is>
      </c>
      <c r="B44" s="5" t="n">
        <v>33929</v>
      </c>
      <c r="C44" s="4" t="inlineStr">
        <is>
          <t xml:space="preserve"> </t>
        </is>
      </c>
      <c r="D44" s="4" t="inlineStr">
        <is>
          <t xml:space="preserve"> </t>
        </is>
      </c>
      <c r="E44" s="4" t="inlineStr">
        <is>
          <t xml:space="preserve"> </t>
        </is>
      </c>
      <c r="F44" s="4" t="inlineStr">
        <is>
          <t xml:space="preserve"> </t>
        </is>
      </c>
      <c r="G44" s="5" t="n">
        <v>33929</v>
      </c>
      <c r="H44" s="4" t="inlineStr">
        <is>
          <t xml:space="preserve"> </t>
        </is>
      </c>
    </row>
    <row r="45">
      <c r="A45" s="4" t="inlineStr">
        <is>
          <t>Other comprehensive income</t>
        </is>
      </c>
      <c r="B45" s="5" t="n">
        <v>4637</v>
      </c>
      <c r="C45" s="4" t="inlineStr">
        <is>
          <t xml:space="preserve"> </t>
        </is>
      </c>
      <c r="D45" s="4" t="inlineStr">
        <is>
          <t xml:space="preserve"> </t>
        </is>
      </c>
      <c r="E45" s="4" t="inlineStr">
        <is>
          <t xml:space="preserve"> </t>
        </is>
      </c>
      <c r="F45" s="4" t="inlineStr">
        <is>
          <t xml:space="preserve"> </t>
        </is>
      </c>
      <c r="G45" s="4" t="inlineStr">
        <is>
          <t xml:space="preserve"> </t>
        </is>
      </c>
      <c r="H45" s="5" t="n">
        <v>4637</v>
      </c>
    </row>
    <row r="46">
      <c r="A46" s="4" t="inlineStr">
        <is>
          <t>Equity, ending balance at Jun. 30, 2022</t>
        </is>
      </c>
      <c r="B46" s="5" t="n">
        <v>1284994</v>
      </c>
      <c r="C46" s="5" t="n">
        <v>0</v>
      </c>
      <c r="D46" s="5" t="n">
        <v>18</v>
      </c>
      <c r="E46" s="5" t="n">
        <v>-2403</v>
      </c>
      <c r="F46" s="5" t="n">
        <v>1168052</v>
      </c>
      <c r="G46" s="5" t="n">
        <v>104071</v>
      </c>
      <c r="H46" s="5" t="n">
        <v>1525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stock options, vesting of restricted stock, and related tax withholdings</t>
        </is>
      </c>
      <c r="B48" s="5" t="n">
        <v>-560</v>
      </c>
      <c r="C48" s="4" t="inlineStr">
        <is>
          <t xml:space="preserve"> </t>
        </is>
      </c>
      <c r="D48" s="4" t="inlineStr">
        <is>
          <t xml:space="preserve"> </t>
        </is>
      </c>
      <c r="E48" s="4" t="inlineStr">
        <is>
          <t xml:space="preserve"> </t>
        </is>
      </c>
      <c r="F48" s="5" t="n">
        <v>-560</v>
      </c>
      <c r="G48" s="4" t="inlineStr">
        <is>
          <t xml:space="preserve"> </t>
        </is>
      </c>
      <c r="H48" s="4" t="inlineStr">
        <is>
          <t xml:space="preserve"> </t>
        </is>
      </c>
    </row>
    <row r="49">
      <c r="A49" s="4" t="inlineStr">
        <is>
          <t>Exercise of warrants</t>
        </is>
      </c>
      <c r="B49" s="5" t="n">
        <v>818</v>
      </c>
      <c r="C49" s="4" t="inlineStr">
        <is>
          <t xml:space="preserve"> </t>
        </is>
      </c>
      <c r="D49" s="4" t="inlineStr">
        <is>
          <t xml:space="preserve"> </t>
        </is>
      </c>
      <c r="E49" s="4" t="inlineStr">
        <is>
          <t xml:space="preserve"> </t>
        </is>
      </c>
      <c r="F49" s="5" t="n">
        <v>818</v>
      </c>
      <c r="G49" s="4" t="inlineStr">
        <is>
          <t xml:space="preserve"> </t>
        </is>
      </c>
      <c r="H49" s="4" t="inlineStr">
        <is>
          <t xml:space="preserve"> </t>
        </is>
      </c>
    </row>
    <row r="50">
      <c r="A50" s="4" t="inlineStr">
        <is>
          <t>Stock-based incentive compensation</t>
        </is>
      </c>
      <c r="B50" s="5" t="n">
        <v>4005</v>
      </c>
      <c r="C50" s="4" t="inlineStr">
        <is>
          <t xml:space="preserve"> </t>
        </is>
      </c>
      <c r="D50" s="4" t="inlineStr">
        <is>
          <t xml:space="preserve"> </t>
        </is>
      </c>
      <c r="E50" s="4" t="inlineStr">
        <is>
          <t xml:space="preserve"> </t>
        </is>
      </c>
      <c r="F50" s="5" t="n">
        <v>4005</v>
      </c>
      <c r="G50" s="4" t="inlineStr">
        <is>
          <t xml:space="preserve"> </t>
        </is>
      </c>
      <c r="H50" s="4" t="inlineStr">
        <is>
          <t xml:space="preserve"> </t>
        </is>
      </c>
    </row>
    <row r="51">
      <c r="A51" s="4" t="inlineStr">
        <is>
          <t>Net income (loss)</t>
        </is>
      </c>
      <c r="B51" s="5" t="n">
        <v>38823</v>
      </c>
      <c r="C51" s="4" t="inlineStr">
        <is>
          <t xml:space="preserve"> </t>
        </is>
      </c>
      <c r="D51" s="4" t="inlineStr">
        <is>
          <t xml:space="preserve"> </t>
        </is>
      </c>
      <c r="E51" s="4" t="inlineStr">
        <is>
          <t xml:space="preserve"> </t>
        </is>
      </c>
      <c r="F51" s="4" t="inlineStr">
        <is>
          <t xml:space="preserve"> </t>
        </is>
      </c>
      <c r="G51" s="5" t="n">
        <v>38823</v>
      </c>
      <c r="H51" s="4" t="inlineStr">
        <is>
          <t xml:space="preserve"> </t>
        </is>
      </c>
    </row>
    <row r="52">
      <c r="A52" s="4" t="inlineStr">
        <is>
          <t>Other comprehensive income</t>
        </is>
      </c>
      <c r="B52" s="5" t="n">
        <v>9255</v>
      </c>
      <c r="C52" s="4" t="inlineStr">
        <is>
          <t xml:space="preserve"> </t>
        </is>
      </c>
      <c r="D52" s="4" t="inlineStr">
        <is>
          <t xml:space="preserve"> </t>
        </is>
      </c>
      <c r="E52" s="4" t="inlineStr">
        <is>
          <t xml:space="preserve"> </t>
        </is>
      </c>
      <c r="F52" s="4" t="inlineStr">
        <is>
          <t xml:space="preserve"> </t>
        </is>
      </c>
      <c r="G52" s="4" t="inlineStr">
        <is>
          <t xml:space="preserve"> </t>
        </is>
      </c>
      <c r="H52" s="5" t="n">
        <v>9255</v>
      </c>
    </row>
    <row r="53">
      <c r="A53" s="4" t="inlineStr">
        <is>
          <t>Equity, ending balance at Sep. 30, 2022</t>
        </is>
      </c>
      <c r="B53" s="6" t="n">
        <v>1337335</v>
      </c>
      <c r="C53" s="6" t="n">
        <v>0</v>
      </c>
      <c r="D53" s="6" t="n">
        <v>18</v>
      </c>
      <c r="E53" s="6" t="n">
        <v>-2403</v>
      </c>
      <c r="F53" s="6" t="n">
        <v>1172315</v>
      </c>
      <c r="G53" s="6" t="n">
        <v>142894</v>
      </c>
      <c r="H53" s="6" t="n">
        <v>24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Following the close of the transaction, BioScrip was rebranded as Option Care Health, Inc. (“Option Care Health”, or the “Company”). The combined Company’s stock is listed on the Nasdaq Global Select Market as of September 30, 2022. During the three and nine months ended September 30, 2022, HC I completed a secondary offering of 11,000,000 shares of common stock. Following this offering, HC I holds approximately 14.4% of the common stock of the Company. Option Care Health, and its wholly-owned subsidiaries, provides infusion therapy and other ancillary health care services through a national network of 97 full service pharmacies and 64 stand-alone infusion su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21 audited consolidated financial statements, including the notes thereto, as presented in our Form 10-K. Principles of Consolidation — The Company’s unaudited condensed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unaudited condensed consolidated statements of comprehensive income.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Prepaid Expenses and Other Current Assets — Included in prepaid expenses and other current assets are rebates receivable from pharmaceutical and medical supply manufacturers of $46.4 million and $43.0 million as of September 30, 2022 and December 31, 2021, respectively. There were no other items included in prepaid expenses and other current assets that comprised 5% or more of total current assets. As of September 30, 2022, the Company determined that certain assets related to the respiratory therapy and durable medical equipment business met the applicable criteria as being held for sale. As of September 30, 2022, $9.5 million of assets held for sale and $2.0 million of liabilities held for sale were classified in prepaid expenses and other current assets and accrued expenses and other current liabilities, respectively, in the condensed consolidated balance sheets. The assets and liabilities were classified as held for sale at the lower of their carrying amount or fair values less cost to sell. In October 2022, the Company entered into a definitive agreement to sell these assets. The Company expects to close the transaction within the fourth quarter of fiscal year 2022. Equity Method Investments — The Company’s investments in certain unconsolidated entities are accounted for under the equity method. The balance of these investments is included in other noncurrent assets in the accompanying condensed consolidated balance sheets. As of September 30, 2022 and December 31, 2021, the balance of the investments was $21.7 million and $20.1 million, respectively. The balance of these investments is increased to reflect the Company’s capital contributions and equity in earnings of the investees. The balance of these investments is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unaudited condensed consolidated statements of comprehensive income. The Company’s proportionate share of earnings was $1.5 million and $4.1 million for the three and nine months ended September 30, 2022, respectively, and $1.7 million and $4.6 million for the three and nine months ended September 30, 2021, respectively. See Note 16, Related-Party Transactions , for discussion of related-party transactions with these investees. Concentrations of Business Risk — The Company generates revenue from managed care contracts and other agreements with commercial third-party payers. Revenue related to the Company’s largest payer was approximately 14% and 15% for the three and nine months ended September 30, 2022, respectively. Revenue related to the Company’s largest payer was approximately 16% and 16% for the three and nine months ended September 30, 2021, respectively. There were no other managed care contracts that represent greater than 10% of revenue for the periods presented. For the three and nine months ended September 30, 2022, approximately 12% and 12%, respectively, of the Company’s revenue was reimbursable through direct government healthcare programs, such as Medicare and Medicaid. For the three and nine months ended September 30, 2021, approximately 12% and 12%, respectively, of the Company’s revenue was reimbursable through direct government healthcare programs, such as Medicare and Medicaid. As of September 30, 2022 and December 31, 2021, approximately 11% and 11%,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or other payers to carry collateral for any amounts owed for goods or services provided. Other than as discussed above, concentration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three and nine months ended September 30, 2022, approximately 74% and 73%, respectively, of the Company’s pharmaceutical and medical supply purchases were from four vendors. For the three and nine months ended September 30, 2021, approximately 65% and 65%,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remains some uncertainty regarding the COVID-19 pandemic, as of September 30, 2022, the Company has been able to maintain adequate levels of supplies and pharmaceuticals to support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1:25Z</dcterms:created>
  <dcterms:modified xmlns:dcterms="http://purl.org/dc/terms/" xmlns:xsi="http://www.w3.org/2001/XMLSchema-instance" xsi:type="dcterms:W3CDTF">2022-10-27T20:01:25Z</dcterms:modified>
</cp:coreProperties>
</file>